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Description, Background" sheetId="8" state="visible" r:id="rId8"/>
    <sheet xmlns:r="http://schemas.openxmlformats.org/officeDocument/2006/relationships" name="Note 2. Summary of Significant " sheetId="9" state="visible" r:id="rId9"/>
    <sheet xmlns:r="http://schemas.openxmlformats.org/officeDocument/2006/relationships" name="Note 3. Fixed Assets" sheetId="10" state="visible" r:id="rId10"/>
    <sheet xmlns:r="http://schemas.openxmlformats.org/officeDocument/2006/relationships" name="Note 4. Recent Acquisitions" sheetId="11" state="visible" r:id="rId11"/>
    <sheet xmlns:r="http://schemas.openxmlformats.org/officeDocument/2006/relationships" name="Note 5. Goodwill and Other Inta" sheetId="12" state="visible" r:id="rId12"/>
    <sheet xmlns:r="http://schemas.openxmlformats.org/officeDocument/2006/relationships" name="Note 6. Line of Credit" sheetId="13" state="visible" r:id="rId13"/>
    <sheet xmlns:r="http://schemas.openxmlformats.org/officeDocument/2006/relationships" name="Note 7. Equity" sheetId="14" state="visible" r:id="rId14"/>
    <sheet xmlns:r="http://schemas.openxmlformats.org/officeDocument/2006/relationships" name="Note 8. Stock Options and Restr" sheetId="15" state="visible" r:id="rId15"/>
    <sheet xmlns:r="http://schemas.openxmlformats.org/officeDocument/2006/relationships" name="Note 9. Commitments and Conting" sheetId="16" state="visible" r:id="rId16"/>
    <sheet xmlns:r="http://schemas.openxmlformats.org/officeDocument/2006/relationships" name="Note 10. Revenues" sheetId="17" state="visible" r:id="rId17"/>
    <sheet xmlns:r="http://schemas.openxmlformats.org/officeDocument/2006/relationships" name="Note 11. Income Taxes" sheetId="18" state="visible" r:id="rId18"/>
    <sheet xmlns:r="http://schemas.openxmlformats.org/officeDocument/2006/relationships" name="Note 12. Employee Benefit Plan" sheetId="19" state="visible" r:id="rId19"/>
    <sheet xmlns:r="http://schemas.openxmlformats.org/officeDocument/2006/relationships" name="Note 13. Subsequent Events" sheetId="20" state="visible" r:id="rId20"/>
    <sheet xmlns:r="http://schemas.openxmlformats.org/officeDocument/2006/relationships" name="Note 2. Summary of Significan_2" sheetId="21" state="visible" r:id="rId21"/>
    <sheet xmlns:r="http://schemas.openxmlformats.org/officeDocument/2006/relationships" name="Note 2. Summary of Significan_3" sheetId="22" state="visible" r:id="rId22"/>
    <sheet xmlns:r="http://schemas.openxmlformats.org/officeDocument/2006/relationships" name="Note 3. Fixed Assets (Tables)" sheetId="23" state="visible" r:id="rId23"/>
    <sheet xmlns:r="http://schemas.openxmlformats.org/officeDocument/2006/relationships" name="Note 4. Recent Acquisitions (Ta" sheetId="24" state="visible" r:id="rId24"/>
    <sheet xmlns:r="http://schemas.openxmlformats.org/officeDocument/2006/relationships" name="Note 5. Goodwill and Other In_2" sheetId="25" state="visible" r:id="rId25"/>
    <sheet xmlns:r="http://schemas.openxmlformats.org/officeDocument/2006/relationships" name="Note 8. Stock Options and Res_2" sheetId="26" state="visible" r:id="rId26"/>
    <sheet xmlns:r="http://schemas.openxmlformats.org/officeDocument/2006/relationships" name="Note 10. Revenues (Tables)" sheetId="27" state="visible" r:id="rId27"/>
    <sheet xmlns:r="http://schemas.openxmlformats.org/officeDocument/2006/relationships" name="Note 11. Income Taxes (Tables)" sheetId="28" state="visible" r:id="rId28"/>
    <sheet xmlns:r="http://schemas.openxmlformats.org/officeDocument/2006/relationships" name="Note 2. Summary of Significan_4" sheetId="29" state="visible" r:id="rId29"/>
    <sheet xmlns:r="http://schemas.openxmlformats.org/officeDocument/2006/relationships" name="Note 2. Summary of Significan_5" sheetId="30" state="visible" r:id="rId30"/>
    <sheet xmlns:r="http://schemas.openxmlformats.org/officeDocument/2006/relationships" name="Note 2. Summary of Significan_6" sheetId="31" state="visible" r:id="rId31"/>
    <sheet xmlns:r="http://schemas.openxmlformats.org/officeDocument/2006/relationships" name="Note 2. Summary of Significan_7" sheetId="32" state="visible" r:id="rId32"/>
    <sheet xmlns:r="http://schemas.openxmlformats.org/officeDocument/2006/relationships" name="Note 3. Fixed Assets (Details)" sheetId="33" state="visible" r:id="rId33"/>
    <sheet xmlns:r="http://schemas.openxmlformats.org/officeDocument/2006/relationships" name="Note 3. Fixed Assets (Details N" sheetId="34" state="visible" r:id="rId34"/>
    <sheet xmlns:r="http://schemas.openxmlformats.org/officeDocument/2006/relationships" name="Note 4. Recent Acquisitions (De" sheetId="35" state="visible" r:id="rId35"/>
    <sheet xmlns:r="http://schemas.openxmlformats.org/officeDocument/2006/relationships" name="Note 4. Recent Acquisitions (_2" sheetId="36" state="visible" r:id="rId36"/>
    <sheet xmlns:r="http://schemas.openxmlformats.org/officeDocument/2006/relationships" name="Note 4. Recent Acquisitions (_3" sheetId="37" state="visible" r:id="rId37"/>
    <sheet xmlns:r="http://schemas.openxmlformats.org/officeDocument/2006/relationships" name="Note 4. Recent Acquisitions (_4" sheetId="38" state="visible" r:id="rId38"/>
    <sheet xmlns:r="http://schemas.openxmlformats.org/officeDocument/2006/relationships" name="Note 5. Goodwill and Other In_3" sheetId="39" state="visible" r:id="rId39"/>
    <sheet xmlns:r="http://schemas.openxmlformats.org/officeDocument/2006/relationships" name="Note 5. Goodwill and Other In_4" sheetId="40" state="visible" r:id="rId40"/>
    <sheet xmlns:r="http://schemas.openxmlformats.org/officeDocument/2006/relationships" name="Note 5. Goodwill and Other In_5" sheetId="41" state="visible" r:id="rId41"/>
    <sheet xmlns:r="http://schemas.openxmlformats.org/officeDocument/2006/relationships" name="Note 6. Line of Credit (Details" sheetId="42" state="visible" r:id="rId42"/>
    <sheet xmlns:r="http://schemas.openxmlformats.org/officeDocument/2006/relationships" name="Note 7. Equity (Details Narrati" sheetId="43" state="visible" r:id="rId43"/>
    <sheet xmlns:r="http://schemas.openxmlformats.org/officeDocument/2006/relationships" name="Note 8. Stock Options and Res_3" sheetId="44" state="visible" r:id="rId44"/>
    <sheet xmlns:r="http://schemas.openxmlformats.org/officeDocument/2006/relationships" name="Note 8. Stock Options and Res_4" sheetId="45" state="visible" r:id="rId45"/>
    <sheet xmlns:r="http://schemas.openxmlformats.org/officeDocument/2006/relationships" name="Note 8. Stock Options and Res_5" sheetId="46" state="visible" r:id="rId46"/>
    <sheet xmlns:r="http://schemas.openxmlformats.org/officeDocument/2006/relationships" name="Note 8. Stock Options and Res_6" sheetId="47" state="visible" r:id="rId47"/>
    <sheet xmlns:r="http://schemas.openxmlformats.org/officeDocument/2006/relationships" name="Note 8. Stock Options and Res_7" sheetId="48" state="visible" r:id="rId48"/>
    <sheet xmlns:r="http://schemas.openxmlformats.org/officeDocument/2006/relationships" name="Note 9. Commitments and Conti_2" sheetId="49" state="visible" r:id="rId49"/>
    <sheet xmlns:r="http://schemas.openxmlformats.org/officeDocument/2006/relationships" name="Note 10. Revenues (Details)" sheetId="50" state="visible" r:id="rId50"/>
    <sheet xmlns:r="http://schemas.openxmlformats.org/officeDocument/2006/relationships" name="Note 10. Revenues (Details 1)" sheetId="51" state="visible" r:id="rId51"/>
    <sheet xmlns:r="http://schemas.openxmlformats.org/officeDocument/2006/relationships" name="Note 11. Income Taxes (Details)" sheetId="52" state="visible" r:id="rId52"/>
    <sheet xmlns:r="http://schemas.openxmlformats.org/officeDocument/2006/relationships" name="Note 11. Income Taxes (Details " sheetId="53" state="visible" r:id="rId53"/>
    <sheet xmlns:r="http://schemas.openxmlformats.org/officeDocument/2006/relationships" name="Note 11. Income Taxes (Detail_2" sheetId="54" state="visible" r:id="rId54"/>
    <sheet xmlns:r="http://schemas.openxmlformats.org/officeDocument/2006/relationships" name="Note 12. Employee Benefit Plan " sheetId="55" state="visible" r:id="rId55"/>
  </sheets>
  <definedNames/>
  <calcPr calcId="124519" fullCalcOnLoad="1"/>
</workbook>
</file>

<file path=xl/sharedStrings.xml><?xml version="1.0" encoding="utf-8"?>
<sst xmlns="http://schemas.openxmlformats.org/spreadsheetml/2006/main" uniqueCount="566">
  <si>
    <t>Document and Entity Information - USD ($)</t>
  </si>
  <si>
    <t>12 Months Ended</t>
  </si>
  <si>
    <t>Dec. 31, 2018</t>
  </si>
  <si>
    <t>Feb. 28, 2019</t>
  </si>
  <si>
    <t>Jun. 30, 2018</t>
  </si>
  <si>
    <t>Document And Entity Information</t>
  </si>
  <si>
    <t>Entity Registrant Name</t>
  </si>
  <si>
    <t>ISSUER DIRECT CORP</t>
  </si>
  <si>
    <t>Entity Central Index Key</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Consolidated Balance Sheets - USD ($) $ in Thousands</t>
  </si>
  <si>
    <t>Dec. 31, 2017</t>
  </si>
  <si>
    <t>Current assets:</t>
  </si>
  <si>
    <t>Cash and cash equivalents</t>
  </si>
  <si>
    <t>Accounts receivable (net of allowance for doubtful accounts of $534 and $425, respectively)</t>
  </si>
  <si>
    <t>Income tax receivable</t>
  </si>
  <si>
    <t>Other current assets</t>
  </si>
  <si>
    <t>Total current assets</t>
  </si>
  <si>
    <t>Capitalized software (net of accumulated amortization of $1,310 and $497, respectively)</t>
  </si>
  <si>
    <t>Fixed assets (net of accumulated depreciation of $452 and $388, respectively)</t>
  </si>
  <si>
    <t>Other long-term assets</t>
  </si>
  <si>
    <t>Goodwill</t>
  </si>
  <si>
    <t>Intangible assets (net of accumulated amortization of $4,219 and $3,699, respectively)</t>
  </si>
  <si>
    <t>Total assets</t>
  </si>
  <si>
    <t>Current liabilities:</t>
  </si>
  <si>
    <t>Accounts payable</t>
  </si>
  <si>
    <t>Accrued expenses</t>
  </si>
  <si>
    <t>Current portion of note payable (See Note 4)</t>
  </si>
  <si>
    <t>Income taxes payable</t>
  </si>
  <si>
    <t>Deferred revenue</t>
  </si>
  <si>
    <t>Total current liabilities</t>
  </si>
  <si>
    <t>Note payable - long-term (net of discount of $45 and $70, respectively) (See Note 4)</t>
  </si>
  <si>
    <t>Deferred income tax liability</t>
  </si>
  <si>
    <t>Other long-term liabilities</t>
  </si>
  <si>
    <t>Total liabilities</t>
  </si>
  <si>
    <t>Commitments and contingencies (see Note 9)</t>
  </si>
  <si>
    <t xml:space="preserve"> </t>
  </si>
  <si>
    <t>Stockholders' equity:</t>
  </si>
  <si>
    <t>Preferred stock, $0.001 par value, 1,000,000 shares authorized, no shares issued and outstanding as of December 31, 2018 and 2017, respectively.</t>
  </si>
  <si>
    <t>Common stock $0.001 par value, 20,000,000 shares authorized, 3,829,572 and 3,014,494 shares issued and outstanding as of December 31, 2018 and 2017, respectively.</t>
  </si>
  <si>
    <t>Additional paid-in capital</t>
  </si>
  <si>
    <t>Other accumulated comprehensive income (loss)</t>
  </si>
  <si>
    <t>Retained earnings</t>
  </si>
  <si>
    <t>Total stockholders' equity</t>
  </si>
  <si>
    <t>Total liabilities and stockholders' equity</t>
  </si>
  <si>
    <t>Consolidated Balance Sheets (Parenthetical) - USD ($) $ in Thousands</t>
  </si>
  <si>
    <t>Assets</t>
  </si>
  <si>
    <t>Allowance for accounts receivables</t>
  </si>
  <si>
    <t>Accumulated amortization - capitalized software</t>
  </si>
  <si>
    <t>Accumulated depreciation - fixed assets</t>
  </si>
  <si>
    <t>Accumulated amortization - intangible assets</t>
  </si>
  <si>
    <t>Long-term notes payable discount</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Income - USD ($) $ in Thousands</t>
  </si>
  <si>
    <t>Income Statement [Abstract]</t>
  </si>
  <si>
    <t>Revenues</t>
  </si>
  <si>
    <t>Cost of services</t>
  </si>
  <si>
    <t>Gross profit</t>
  </si>
  <si>
    <t>Operating costs and expenses:</t>
  </si>
  <si>
    <t>General and administrative</t>
  </si>
  <si>
    <t>Sales and marketing</t>
  </si>
  <si>
    <t>Product development</t>
  </si>
  <si>
    <t>Depreciation and amortization</t>
  </si>
  <si>
    <t>Total operating costs and expenses</t>
  </si>
  <si>
    <t>Operating income</t>
  </si>
  <si>
    <t>Other income (expense):</t>
  </si>
  <si>
    <t>Other expense</t>
  </si>
  <si>
    <t>Interest income (expense), net</t>
  </si>
  <si>
    <t>Total other income (expense)</t>
  </si>
  <si>
    <t>Income before taxes</t>
  </si>
  <si>
    <t>Income tax expense</t>
  </si>
  <si>
    <t>Net income</t>
  </si>
  <si>
    <t>Income per share - basic</t>
  </si>
  <si>
    <t>Income per share - diluted</t>
  </si>
  <si>
    <t>Weighted average number of common shares outstanding - basic</t>
  </si>
  <si>
    <t>Weighted average number of common shares outstanding - diluted</t>
  </si>
  <si>
    <t>Consolidated Statements of Comprehensive Income - USD ($) $ in Thousands</t>
  </si>
  <si>
    <t>Statement of Other Comprehensive Income [Abstract]</t>
  </si>
  <si>
    <t>Foreign currency translation adjustment</t>
  </si>
  <si>
    <t>Comprehensive income</t>
  </si>
  <si>
    <t>Consolidated Statements of Stockholders' Equity - USD ($) $ in Thousands</t>
  </si>
  <si>
    <t>Common Stock</t>
  </si>
  <si>
    <t>Additional Paid-In Capital</t>
  </si>
  <si>
    <t>Accumulated Other Comprehensive Loss</t>
  </si>
  <si>
    <t>Retained Earnings</t>
  </si>
  <si>
    <t>Total</t>
  </si>
  <si>
    <t>Beginning balance, shares at Dec. 31, 2016</t>
  </si>
  <si>
    <t>Beginning balance, amount at Dec. 31, 2016</t>
  </si>
  <si>
    <t>Stock-based compensation expense</t>
  </si>
  <si>
    <t>Exercise of stock awards, net of tax, shares</t>
  </si>
  <si>
    <t>Exercise of stock awards, net of tax, amount</t>
  </si>
  <si>
    <t>Shares issued upon acquisition of Interwest (see Note 4), shares</t>
  </si>
  <si>
    <t>Shares issued upon acquisition of Interwest (see Note 4), amount</t>
  </si>
  <si>
    <t>Dividends</t>
  </si>
  <si>
    <t>Foreign currency translation</t>
  </si>
  <si>
    <t>Ending balance, shares at Dec. 31, 2017</t>
  </si>
  <si>
    <t>Ending balance, amount at Dec. 31, 2017</t>
  </si>
  <si>
    <t>Shares issued upon acquisition of FSCwire (see Note 4), shares</t>
  </si>
  <si>
    <t>Shares issued upon acquisition of FSCwire (see Note 4), amount</t>
  </si>
  <si>
    <t>Secondary stock offering (see Note 7), shares</t>
  </si>
  <si>
    <t>Secondary stock offering (see Note 7), amount</t>
  </si>
  <si>
    <t>Stock repurchase and retirement (see Note 7), shares</t>
  </si>
  <si>
    <t>Stock repurchase and retirement (see Note 7), amount</t>
  </si>
  <si>
    <t>Ending balance, shares at Dec. 31, 2018</t>
  </si>
  <si>
    <t>Ending balance, amount at Dec. 31, 2018</t>
  </si>
  <si>
    <t>Consolidated Statements of Cash Flows - USD ($) $ in Thousands</t>
  </si>
  <si>
    <t>Cash flows from operating activities</t>
  </si>
  <si>
    <t>Adjustments to reconcile net income to net cash provided by operating activities:</t>
  </si>
  <si>
    <t>Bad debt expense</t>
  </si>
  <si>
    <t>Deferred income taxes</t>
  </si>
  <si>
    <t>Non-cash interest expense</t>
  </si>
  <si>
    <t>Changes in operating assets and liabilities:</t>
  </si>
  <si>
    <t>Decrease (increase) in accounts receivable</t>
  </si>
  <si>
    <t>Decrease (increase) in deposits and prepaid assets</t>
  </si>
  <si>
    <t>Increase (decrease) in accounts payable</t>
  </si>
  <si>
    <t>Increase (decrease) in deferred revenue</t>
  </si>
  <si>
    <t>Increase (decrease) in accrued expenses</t>
  </si>
  <si>
    <t>Net cash provided by operating activities</t>
  </si>
  <si>
    <t>Cash flows from investing activities</t>
  </si>
  <si>
    <t>Purchase of acquired business, net of cash received (See Note 4)</t>
  </si>
  <si>
    <t>Capitalized software</t>
  </si>
  <si>
    <t>Purchase of fixed assets</t>
  </si>
  <si>
    <t>Net cash used in investing activities</t>
  </si>
  <si>
    <t>Cash flows from financing activities</t>
  </si>
  <si>
    <t>Proceeds from secondary stock offering (see Note 7)</t>
  </si>
  <si>
    <t>Proceeds from exercise of stock options, net of income taxes</t>
  </si>
  <si>
    <t>Payment for stock repurchase and retirement (see Note 7)</t>
  </si>
  <si>
    <t>Payment on notes payable (See Note 4)</t>
  </si>
  <si>
    <t>Payment of dividend</t>
  </si>
  <si>
    <t>Net cash provided by (used in) financing activities</t>
  </si>
  <si>
    <t>Net change in cash</t>
  </si>
  <si>
    <t>Cash - beginning</t>
  </si>
  <si>
    <t>Currency translation adjustment</t>
  </si>
  <si>
    <t>Cash - ending</t>
  </si>
  <si>
    <t>Supplemental disclosures:</t>
  </si>
  <si>
    <t>Cash paid for income taxes</t>
  </si>
  <si>
    <t>Non-cash activities:</t>
  </si>
  <si>
    <t>Stock-based compensation - capitalized software</t>
  </si>
  <si>
    <t>Purchase of Interwest in exchange of note payable</t>
  </si>
  <si>
    <t>Note 1. Description, Background and Basis of Operations</t>
  </si>
  <si>
    <t>Organization, Consolidation and Presentation of Financial Statements [Abstract]</t>
  </si>
  <si>
    <t>Description, Background and Basis of Operations</t>
  </si>
  <si>
    <t>Nature of Operations Issuer Direct Corporation (the “Company”
or “Issuer Direct”) was incorporated in the state of Delaware in October 1988 under the name Docucon Inc. Subsequent
to the December 13, 2007 merger with My EDGAR, Inc., the Company changed its name to Issuer Direct Corporation. Today, Issuer Direct
is an industry-leading global communications and compliance company focusing on the needs of corporate issuers. Issuer Direct's
principal platform, Platform id.</t>
  </si>
  <si>
    <t>Note 2. Summary of Significant Accounting Policies</t>
  </si>
  <si>
    <t>Accounting Policies [Abstract]</t>
  </si>
  <si>
    <t>Summary of Significant Accounting Policies</t>
  </si>
  <si>
    <t xml:space="preserve">The consolidated financial statements include
the accounts of the Company and its wholly-owned subsidiaries. Significant intercompany accounts and transactions are eliminated
in consolidation. Cash and Cash Equivalents We consider all highly liquid investments with
an original maturity of three months or less at the date of purchase to be cash equivalents. Cash and cash equivalents are carried
at cost, which approximates fair value.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The Company places its cash and cash equivalents
on deposit with financial institutions in the United States, Canada, and Europe. The Federal Deposit Insurance Corporation (FDIC)
covers $250,000 for substantially all depository accounts in the United States. As of December 31, 2018, the Company had $16,500,000
which exceeds the insured amounts in the United States. The Company also had cash of $226,000 in Europe, and $165,000 in Canada
on hand at December 31, 2018. Revenue Recognition The Company adopted ASC Topic 606, Revenue from
Contracts with Customers, on January 1, 2018, using the modified retrospective approach. Substantially all of the Company’s revenue
comes from contracts with customers for subscriptions to its cloud-based products or contracts to perform compliance or other services.
Customers consist primarily of corporate issuers and professional firms, such as investor relations and public relations firms.
In the case of our news distribution offering, our customers also include private companies. The Company accounts for a contract
with a customer when there is an enforceable contract between the Company and the customer, the rights of the parties are identified,
the contract has economic substance, and collectability of the contract consideration is probable. The Company's revenues are measured
based on consideration specified in the contract with each customer. The Company's contracts include either
a subscription to our entire platform or certain modules within our platform, or an agreement to perform services or any combination
thereof, and often contain multiple subscriptions and services. For these bundled contracts, the Company accounts for individual
subscriptions and services as separate performance obligations if they are distinct, which is when a product or service is separately
identifiable from other items in the bundled package, and a customer can benefit from it on its own or with other resources that
are readily available to the customer. The Company separates revenue from its contracts into two revenue streams: i) Platform and
Technology and ii) Services. Performance obligations of Platform and Technology contracts include providing subscriptions to certain
modules or the entire Platform id. The Company recognizes revenue for subscriptions
evenly over the contract period, upon distribution for per release contracts and upon event completion for webcasting events. For
service contracts that include stand 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For bundled contracts, revenue is allocated to
each performance obligation based on its relative standalone selling price. Standalone selling prices are based on observable prices
at which the Company separately sells the subscription or services. If a standalone selling price is not directly observable, the
Company uses the residual method to allocate any remaining costs to that subscription or service. The Company regularly reviews
standalone selling prices and updates these estimates if necessary. The Company invoices its customers based on the
billing schedules designated in its contracts, typically upfront on either a monthly, quarterly or annual basis or per transaction
at the completion of the performance obligation. Deferred revenue for the periods presented was primarily related to subscription
and service contracts, which are billed upfront, quarterly or annually, however the revenue has not yet been recognized. The associated
deferred revenue is generally recognized ratably over the billing period. Deferred revenue as of December 31, 2018 and 2017 was
$1,249,000 and $887,000, respectively, and is expected to be recognized within one year. Revenue recognized for the year ended
December 31, 2018 and 2017, that was included in the deferred revenue balance at the beginning of each reporting period, was approximately
$887,000 and $843,000, respectively. Accounts receivable related to contracts with customers was $1,593,000 and $1,275,000 as of
December 31, 2018 and 2017, respectively. Since substantially all of the contracts have terms of one year or less, the Company
has elected to use the practical expedient regarding the existence of a significant financing. Costs to obtain contracts with customers consist
primarily of sales commissions. As of December 31, 2018, the Company capitalized $18,000 of costs to obtain contracts that are
expected to be amortized over more than one year. For contract costs expected to be amortized in less than one year, the Company
has elected to use the practical expedient allowing the recognition of incremental costs of obtaining a contract as an expense
when incurred. The Company has considered historical renewal rates, expectations of future renewals and economic factors in making
these determinations. Fixed Assets Fixed assets are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used to calculate depreciation for principal items of property and equipment are as follow:
Asset Category Depreciation / Amortization Period
Computer equipment 3 years
Furniture &amp; equipment 3 to 7 years
Leasehold improvements 7 years or lesser of the lease term Earnings per Share Earnings per share accounting guidance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and restricted stock units totaling 41,000 and 89,500 were excluded in the computation of diluted earnings
per common share during the years ended December 31, 2018 and 2017, respectively, because their impact was anti-dilutive. Allowance for Doubtful Accounts 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ustomer account balances, and a reserve based on our historical experience.
The following is a summary of our allowance for doubtful accounts during the years ended December 31, 2018 and 2017 (in 000’s):
Year Ended December 31, 2018 Year Ended December 31, 2017
Beginning balance $ 425 $ 429
Bad debt expense 359 181
Write-offs (250 ) (185 )
Ending balance $ 534 $ 425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intangible assets, deferred tax assets, and stock-based compensation. Actual results could differ from those estimates.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Capitalized Software Costs incurred to develop our cloud-based platform
products and disclosure management system componen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Costs related
to design or maintenance of the software are expensed as incurred. The Company capitalized $21,000 and $991,000 during the years
ended December 31, 2018 and 2017, respectively. Included in the amount capitalized for the years ended December 31, 2018 and 2017
was $0 and $57,000 related to stock-based compensation. The Company recorded amortization expense of $813,000 and $290,000 during
the years ended December 31, 2018 and 2017, respectively, $795,000 and $280,000 of which is included in Cost of revenues on the
Consolidated Statements of Income. For the years ended December 31, 2018 and 2017, the remaining amount of $18,000 and $10,000
is included in Depreciation and amortization, as it relates to back-office supporting systems. Impairment of Long-lived Assets 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Fair Value Measurements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 Level 1 – Quoted prices are available in active markets for identical assets or liabilities at the reporting date. Generally, this includes debt and equity securities that are traded in an active market. Our cash and cash equivalents are quoted at Level 1.
●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December 31, 2018 and 2017, we believe
that the fair value of our financial instruments other than cash and cash equivalents, such as, accounts receivable, our line of
credit, notes payable, and accounts payable approximate their carrying amounts. Stock-based Compensation We account for stock-based compensation under
FASB ASC No. 718 – Compensation – Stock Compensation. The authoritative guidance for stock compensation requires that
companies estimate the fair value of share-based payment awards on the date of the grant using an option-pricing model. The cost
is to be recognized over the period during which an employee is required to provide service in exchange for the award. Translation of Foreign Financial Statements 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loss) until the entity is sold or substantially liquidated. Comprehensive Income Comprehensive income consists of net income and
other comprehensive income related to changes in the cumulative foreign currency translation adjustment. Business Combinations, Goodwill and Intangible Assets We account for business combinations under FASB
ASC No. 805 – Business Combinations and the related acquired intangible assets and goodwill under FASB ASC No. 350 –
Intangibles – Goodwill and Other. The authoritative guidance for business combinations specifies the criteria for recognizing
and reporting intangible assets apart from goodwill. We record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distribution partner relationships,
software, technology and trademarks that are initially measured at fair value. At the time of the business combination, trademarks
are considered an indefinite-lived asset and, as such, are not amortized as there is no foreseeable limit to cash flows generated
from them. The goodwill and intangible assets are assessed annually for impairment, or whenever conditions indicate the asset may
be impaired, and any such impairment will be recognized in the period identified. The client relationships (7-10 years), customer
lists (3 years), distribution partner relationships (10 years), trademarks related to PIR (3-5 years) and software and technology
(3-5 years) are amortized over their estimated useful lives. Advertising The Company expenses advertising as incurred,
except for direct-response advertising, which is capitalized and amortized over its expected period of future benefits. Advertising
expense totaled $115,000 and $104,000, during the years ended December 31, 2018 and 2017, respectively. Recently adopted accounting pronouncements In August 2018, the FASB announced Accounting
Standards Update (“ASU”) 2018-15 Intangibles—Goodwill and Other—Internal-Use Software (Subtopic 350-40):
Customer’s Accounting for Implementation Costs Incurred in a Cloud Computing Arrangement That Is a Service Contract. The
amendments in this pronouncement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is pronouncement is effective for public
business entities for annual periods, including interim periods within those annual periods, beginning after December 15, 2019.
Early adoption is permitted, including adoption in any interim period. The amendments should be applied either retrospectively,
or prospectively, to all implementation costs incurred after the date of adoption. The Company elected to adopt ASU 2018-05 as
of July 1, 2018, on a prospective basis. As a result, the Company capitalized $21,000 of costs related to the implementation of
a cloud-based component of Platform id. In June 2018, the FASB announced ASU 2018-07
Compensation-Stock Compensation (Topic 718): Improvements to Nonemployee Share-Based Payment Accounting.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ASU 2018-07 is effective for public companies for fiscal years beginning after December 15, 2018, including interim
periods within that fiscal year. Early adoption is permitted, but no earlier than a company’s adoption date of Topic 606,
Revenue from Contracts with Customers. The Company elected to adopt ASU 2018-07 as of January 1, 2018. The adoption did not require
the Company to restate any previously reported periods of the Statement of Operations or Balance Sheet. The Company has one contract
with a non-employee to perform services for share-based payments, the compensation of which is properly accounted for in the Consolidated
Financial Statements as of and for the year ended December 31, 2018. In March 2018, the FASB announced ASU 2018-05
Income Taxes (Topic 740): Amendments to Securities and Exchange Commission (“SEC”) Paragraphs Pursuant to SEC Staff
Accounting Bulletin No.118 (“SAB 118”). ASU 2018-05 adds guidance indicated in Questions 1 and 2 from SAB 118 to the
codification. SAB 118 addresses the application of US GAAP in situations when a registrant does not have all of the necessary information
available, prepared and analyzed (including computations) in reasonable detail to complete the accounting for certain income tax
effects of the Tax Cuts and Jobs Act of 2017 (the “2017 Act”), which was signed into law on December 22, 2017. In previous
quarters the Company included a best estimate of the effects of the 2017 Act, and has now completed the calculation as of the most
recent provision. The Company has determined the impact of the adoption of the 2017 Act to be a benefit of $316,000. The Company
recognized a provisional tax benefit of $351,000 during the year ended December 31, 2017 and recorded an expense of $35,000 during
the year ended December 31, 2018. ASU 2018-05 is effective immediately upon addition to the FASB codification. In May 2014, the FASB issued ASU 2014-09 Revenue
from Contracts with Customers,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In-depth reviews of customer contracts were completed and analyzed
to meet the standard’s reporting and disclosure requirements. Disclosures related to the nature, amount and timing of revenue
and cash flows arising from contracts with customers are included in this Note under the subheading Revenue Recognition as well
as Note 10, Revenues. The adoption of ASU 2014-09 did not require the
Company to restate any previously reported periods of the Statement of Operations or Balance Sheet related to a change in the timing
of revenue recognition. The adoption also did not affect liquidity. However, the adoption did impact the allocation of revenue
associated with the Company’s shareholder outreach offering that included both electronic dissemination and physical delivery
of a customer’s annual reports. Historically, revenue from these bundled contracts was reported in the Services revenue stream
because an allocation between electronic and physical hardcopy distribution was not made, however, under ASC 606, a portion of
the revenue from these contracts is required to be allocated to the Platform and Technology revenue stream in accordance with stand-alone
contracts for the shareholder outreach subscription. A comparison of revenue under previously reported legacy GAAP and revenue
under current GAAP is provide below for comparability purposes (in 000’s):
For the Year Ended December 31, 2018 For the Year Ended December 31, 2017
Legacy Current Legacy Current
Revenue: GAAP Adjustments GAAP GAAP Adjustments GAAP
Platform and Technology $ 8,136 $ 457 $ 8,593 $ 6,398 $ 683 $ 7,081
Services 6,096 (457 ) 5,639 6,230 (683 ) 5,547
Total Revenue $ 14,232 $ — $ 14,232 $ 12,628 $ — $ 12,628 In analyzing the impact of adoption, the Company
used the practical expedient that allows the Company to only apply the new revenue standard to contracts that are not completed
as of the date of initial application, January 1, 2018. A completed contract is defined as a contract for which all (or substantially
all) of the revenue was recognized in accordance with revenue guidance that was in effect before the date of initial application. The SEC released SEC Final Rule Release No. 33-10532
Disclosure Update and Simplification, which adopts amendments to certain disclosure requirements that have become redundant, duplicative,
overlapping, outdated, or superseded, in light of other SEC disclosure requirements, U.S. GAAP, or changes in the information environment.
The amendments also refer certain SEC disclosure requirements that overlap with, but require information incremental to U.S. GAAP
to the FASB for potential incorporation into U.S. GAAP. The amendments are intended to facilitate the disclosure of information
to investors and simplify compliance without significantly altering the total mix of information provided to investors. These amendments
are part of an initiative by the Division of Corporation Finance to review disclosure requirements applicable to issuers to consider
ways to improve the requirements for the benefit of investors and issuers. The amendments were effective November 5, 2018 and have
not had a material impact to the Company. Recently issued accounting pronouncements not yet adopted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anuary
1,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We expect the adoption of this standard will
not have a material effect on our financial statements. While we continue to assess all of the effects of adoption, we currently
believe the most significant effects relate to the recognition of new ROU assets and lease liabilities on our balance sheet for
our office operating leases and providing significant new disclosures about our leasing activities. We do not expect a significant
change in our leasing activities between now and adoption. On adoption, we currently expect to recognize
additional operating liabilities of approximately $135,000, with corresponding ROU assets of the same amount based on the present
value of the remaining minimum rental payments under current leasing standards for existing operating leases. The new standard also provides practical expedients
for an entity’s ongoing accounting. We currently expect to elect the short-term lease recognition exemption for our Utah
and London office leases that qualify. This means, for those leases that qualify, we will not recognize ROU assets or lease liabilities.
We also currently expect to elect the practical expedient to not separate lease and non-lease components for all of our leases. In connection with the Company’s acquisition
of the VisualWebcaster Platform (“VWP”) from Onstream Media Corporation (See Note 13), the Company assumed two short
term leases in New York City, NY and entered into a three-year office lease in Florida for which the Company expects to recognize
a ROU asset and lease liability of approximately $125,000. </t>
  </si>
  <si>
    <t>Note 3. Fixed Assets</t>
  </si>
  <si>
    <t>Property, Plant and Equipment [Abstract]</t>
  </si>
  <si>
    <t>Fixed Assets</t>
  </si>
  <si>
    <t xml:space="preserve">in $000’s December 31,
2018 2017
Computers equipment $ 134 $ 125
Furniture &amp; equipment 320 301
Leasehold improvements 130 107
Total fixed assets, gross 584 533
Less: Accumulated depreciation (452 ) (388 )
Total fixed assets, net $ 132 $ 145 Depreciation expense on fixed assets for the
years ended December 31, 2018 and 2017 totaled $64,000 and $70,000, respectively. </t>
  </si>
  <si>
    <t>Note 4. Recent Acquisitions</t>
  </si>
  <si>
    <t>Business Combinations [Abstract]</t>
  </si>
  <si>
    <t>Recent Acquisitions</t>
  </si>
  <si>
    <t xml:space="preserve">Acquisition of Filing Services Canada Inc.
(“FSCwire”) On July 3, 2018, the Company entered into a Stock
Purchase Agreement (the “FSCwire Agreement”) with the sole shareholder of FSCwire, a company incorporated under the
Business Corporations Act (Alberta), whereby the Company purchased all of the outstanding equity securities. Under the terms of
the FSCwire Agreement, the Company paid $1,140,000 at closing ($180,000 of which was paid into an escrow account to cover standard
representations and warranties included within the Purchase agreement) and issued 3,402 shares of restricted common stock of the
Company. The acquisition was accounted for under the acquisition
method of accounting for business combinations in accordance with FASB ASC 805, Business Combinations, which requires, among other
things, that the assets acquired and liabilities assumed be recognized at their fair values as of the acquisition date. Acquisition-related
costs, which totaled approximately $52,000, are not included as a component of the acquisition accounting, but are recognized as
expenses in the periods in which the costs are incurred. Any changes within the measurement period resulting from facts and circumstances
that existed as of the acquisition date may result in retrospective adjustments to the provisional amounts recorded at the acquisition
date. During the year ended December 31, 2018, the Company employed a third party valuation firm to assist in determining the purchase
price allocation of assets and liabilities acquired from FSCwire. The valuation was finalized during the fourth quarter of 2018
and resulted in the tangible and intangible assets and liabilities disclosed below, including the addition of the deferred tax
liability which was not included in previous disclosures. The income approach was used to determine the value of FSCwire’s
customer relationships. The income approach determines the fair value for the asset based on the present value of cash flows projected
to be generated by the asset. Projected cash flows are discounted at a rate of return that reflects the relative risk of achieving
the cash flow and the time value of money. Projected cash flows considered multiple factors, including current revenue from existing
customers; analysis of expected revenue and attrition trends; reasonable contract renewal assumptions from the perspective of a
marketplace participant; expected profit margins giving consideration to marketplace synergies; and required returns to contributory
assets. The relief from royalty method was used to value the distribution partner relationships. The relief from royalty method
determines the fair value by calculating what a typical license fee would be in order to obtain the same or similar distribution
rights from market participants. Projected cash flows consider revenue assumptions allocated to certain distribution partners and
royalty rates of willing market participants. The transaction resulted in recording intangible
assets and goodwill at a fair value of $1,426,000 as follows (in 000’s):
Initial cash payment $ 1,140
Fair value of restricted common stock issued 62
Total Consideration 1,202
Plus: excess of liabilities assumed over assets acquired 224
Total fair value of FSCwire intangible assets and goodwill $ 1,426 The tangible assets and liabilities acquired
were as follows (in 000’s):
Cash $ 17
Accounts receivable, net 42
Total assets 59
Accounts payable and accrued expenses 35
Deferred revenue 78
Deferred tax liability 170
Total liabilities 283
Excess of liabilities assumed over assets acquired $ (224 ) The identified intangible assets as a result
of the acquisition are as follows (in 000’s):
Customer relationships $ 311
Distribution partner relationships 153
Goodwill 962
$ 1,426 The Company has elected not to provide unaudited
pro forma financial information for the FSCwire acquisition, because the acquisition was not considered a significant acquisition
in accordance with Rule 3-05 of the SEC's Regulation S-X. Acquisition of Interwest Transfer Company,
Inc. On October 2, 2017, the Company entered into
a Stock Purchase Agreement (the “Interwest Agreement’) with the sole shareholder of Interwest, a Utah corporation and
transfer agent business located in Salt Lake City, Utah, whereby the Company purchased all of the outstanding equity securities.
Under the terms of the Interwest Agreement, the Company paid $1,935,000 at closing, $288,000 upon the first anniversary of the
closing and will pay $320,000 on each of the second and third anniversary dates of the closing and issued 25,235 shares of restricted
common stock of the Company to the sole shareholder at closing. The acquisition was accounted for under the acquisition
method of accounting for business combinations in accordance with FASB ASC 805, Business Combinations, which requires, among other
things, that the assets acquired and liabilities assumed be recognized at their fair values as of the acquisition date. Acquisition-related
costs, which totaled approximately $20,000, are not included as a component of the acquisition accounting, but are recognized as
expenses in the periods in which the costs are incurred. Any changes within the measurement period resulting from facts and circumstances
that existed as of the acquisition date may result in retrospective adjustments to the provisional amounts recorded at the acquisition
date. During the year ended December 31, 2017, the Company employed a third party valuation firm to assist in determining the purchase
price allocation of assets and liabilities acquired from Interwest. The income approach was used to determine the value of Interwest’s
trademarks and customer relationships. The transaction resulted in recording intangible
assets and goodwill at a fair value of $3,680,000 as follows (in 000’s):
Initial cash payment $ 1,935
Fair value of restricted common stock issued 318
Fair value of anniversary payments 851
Total Consideration 3,104
Plus: excess of liabilities assumed over assets acquired 576
Total fair value of Interwest intangible assets and goodwill $ 3,680 The tangible assets and liabilities acquired
were as follows (in 000’s):
Cash $ 63
Accounts receivable, net 84
Prepaid expenses 17
Total assets 164
Accounts payable and accrued expenses 12
Deferred revenue 21
Deferred tax liability 707
Total liabilities 740
Excess of liabilities assumed over assets acquired $ (576 ) The identified intangible assets as a result
of the acquisition are as follows (in 000’s):
Customer relationships $ 1,677
Tradename 176
Goodwill 1,827
$ 3,680 Select Pro-Forma Financial Information (Unaudited) The following represents our unaudited condensed
pro-forma financial results as if the acquisition with Interwest and the Company had occurred as of January 1, 2017. Unaudited
condensed pro-forma results are based upon accounting estimates and judgments that we believe are reasonable. The condensed pro-forma
results are not necessarily indicative of the actual results of our operations had the acquisitions occurred at the beginning of
the periods presented, nor does it purport to represent the results of operations for future periods.
$ in 000’s Year Ended December 31, 2017
Revenues $ 13,851
Net Income $ 2,336
Basic earnings per share $ 0.79
Diluted earnings per share $ 0.77 </t>
  </si>
  <si>
    <t>Note 5. Goodwill and Other Intangible Assets</t>
  </si>
  <si>
    <t>Goodwill and Intangible Assets Disclosure [Abstract]</t>
  </si>
  <si>
    <t>Goodwill and Other Intangible Assets</t>
  </si>
  <si>
    <t>The components of intangible assets are as follows
(in 000’s):
December 31, 2018
Gross Carrying Amount Accumulated Amortization Net Carrying Amount
Customer lists $ 1,770 $ (1,770 ) $ —
Customer relationships 3,735 (1,534 ) 2,201
Proprietary software 782 (753 ) 29
Distribution partner relationships 153 (8 ) 145
Trademarks – definite-lived 173 (154 ) 19
Trademarks – indefinite-lived 408 — 408
Total intangible assets $ 7,021 $ (4,219 ) $ 2,802
December 31, 2017
Gross Carrying Amount Accumulated Amortization Net Carrying Amount
Customer lists $ 1,770 $ (1,770 ) $ —
Customer relationships 3,424 (1,099 ) 2,325
Proprietary software 782 (717 ) 65
Trademarks – definite-lived 173 (113 ) 60
Trademarks – indefinite-lived 408 — 408
Total intangible assets $ 6,557 $ (3,699 ) $ 2,858 The Company performed its annual assessment for
impairment of goodwill and intangible assets and determined there was no impairment as of and for the years ended December 31,
2018 and 2017. The amortization of intangible assets is a charge
to operating expenses and totaled $520,000 and $375,000 in the years ended 2018 and 2017, respectively. The future amortization of the identifiable intangible
assets is as follows (in 000’s):
Years Ending December 31:
2019 $ 513
2020 406
2021 255
2022 227
2023 227
Thereafter 766
Total $ 2,394 Our goodwill balance of $5,032,000 at December
31, 2018, was related to our acquisition of Basset Press in July 2007, PIR in 2013, ACCESSWIRE in 2014, Interwest in 2017 and FSCwire
in 2018. We conducted our annual impairment analyses as of October 1, of 2018 and 2017 and determined that no goodwill was impaired.</t>
  </si>
  <si>
    <t>Note 6. Line of Credit</t>
  </si>
  <si>
    <t>Line of Credit Facility [Abstract]</t>
  </si>
  <si>
    <t>Line of Credit</t>
  </si>
  <si>
    <t>Effective October 4, 2018, the Company renewed
its Line of Credit, which increased the amount of funds available for borrowing from $2,500,000 to $3,000,000. The interest rate
was reduced from LIBOR plus 2.50% to LIBOR plus 1.75%. As of December 31, 2018, the interest rate was 4.25% and the Company did
not owe any amounts on the Line of Credit.</t>
  </si>
  <si>
    <t>Note 7. Equity</t>
  </si>
  <si>
    <t>Equity [Abstract]</t>
  </si>
  <si>
    <t>Equity</t>
  </si>
  <si>
    <t xml:space="preserve">Dividends During the years ended December 31, 2018 and
2017, we paid dividends totaling $460,000, or $0.15 per share, and $588,000 or $0.20 per share, respectively, to holders of shares
of common stock. Preferred stock and common stock There were no issuances of preferred stock during
the years ended December 31, 2018 and 2017. During the years ended December 31, 2018 and 2017, the Company had the following issuances
of common stock in addition to stock issued pursuant to vesting of restricted stock units and exercise of options to purchase common
stock:
● The Company issued 2,500 shares of common stock to consultants in exchange for services during the years ended December 31, 2018 and 2017, and recognized expense of $38,000 and $31,000, respectively, for the value of those shares.
● On July 3, 2018, the Company issued 3,402 shares as part of the acquisition of FSCwire and on October 2, 2017, the Company issued 25,235 shares as part of the acquisition of Interwest (see Note 4). Secondary public offering On August 17, 2018, the Company completed a secondary
public offering of 806,451 shares of its common stock at a price to the public of $15.50 per share. In addition, the Company granted
the underwriter a 30-day option to purchase an additional 120,967 shares of its common stock to cover over-allotments, which were
sold on August 24, 2018. The aggregate gross proceeds of the offering were $14,375,000. Closing costs of $1,052,000, which consisted
of underwriting commissions, legal and accounting fees and other offering expenses, were netted against the proceeds, which resulted
in net proceeds to the Company of $13,323,000. The net proceeds of the offering are included in Additional paid-in capital on the
Balance Sheet as of December 31, 2018. Stock repurchase and retirement On November 28, 2018, the Company entered into
a Stock Repurchase Agreement with EQS Group AG (the “Stockholder”) whereby the Company agreed to purchase 215,118 shares
(the “Repurchased Shares”) of the Company’s common stock, par value $0.001, from the Stockholder for a per share
purchase price of $12.25, or an aggregate purchase price of $2,635,000. On December 5, 2018, the transaction closed and the Company
acquired the Repurchased Shares and subsequently retired all of the Repurchased Shares. </t>
  </si>
  <si>
    <t>Note 8. Stock Options and Restricted Stock Units</t>
  </si>
  <si>
    <t>Disclosure of Compensation Related Costs, Share-based Payments [Abstract]</t>
  </si>
  <si>
    <t>Stock Options and Restricted Stock Units</t>
  </si>
  <si>
    <t xml:space="preserve">On May 23, 2014, the shareholders of the Company
approved the 2014 Equity Incentive Plan (the “2014 Plan”). Under the terms of the 2014 Plan, the Company is authorized
to issue incentive awards for common stock up to 200,000 shares to employees and other personnel. On June 10, 2016, the shareholders
of the Company approved an additional 200,000 awards to be issued under the 2014 Plan, bringing the total number of shares to be
awarded to 400,000. The awards may be in the form of incentive stock options, nonqualified stock options, restricted stock, restricted
stock units and performance awards. The 2014 Plan is effective through March 31, 2024. As of December 31, 2018, 339,000 awards
had been granted under the 2014 Plan. On August 9, 2010, the shareholders of the Company
approved the 2010 Equity Incentive Plan (the “2010 Plan”). Under the terms of the 2010 Plan, 150,000 shares of the
Company’s common stock were authorized for the issuance of stock options and restricted stock. The 2010 Plan also provides
for an automatic annual increase in the number of authorized shares of common stock issuable beginning in 2011 equal to the lesser
of (a) 2% of shares outstanding on the last day of the immediately preceding year, (b) 50,000 shares, or (c) such lesser number
of shares as the Company’s board of directors shall determine, provided, however, in no event shall the maximum number of
shares that may be issued under the Plan pursuant to stock awards be greater than 15% of the aggregate shares outstanding on the
last day of the immediately preceding year. With the automatic increases, there were 220,416 authorized shares of common stock
on January 1, 2012. On January 20, 2012, the Company’s Board of Directors approved an increase in the number of shares authorized
under the 2010 Plan from 220,416 to 420,416. This increase was ratified by the shareholders of the Company on June 29, 2012. On
December 31, 2018, there were no shares remaining for awards to be issued under the 2010 Plan. The following is a summary of stock options issued
during the year ended December 31, 2018 and 2017:
Number of Options Outstanding Range of Exercise Price Weighted Average Exercise Price Aggregate Intrinsic Value
Balance at December 31, 2016 163,850 $ 0.01 - 13.49 $ 8.30 $ 297,542
Options granted 32,000 13.00 13.00 —
Options exercised (56,645 ) 0.01 - 9.26 6.32 393,729
Options forfeited/cancelled (1,917 ) 9.26 9.26 3,984
Balance at December 31, 2017 137,288 $ 0.01 - 13.49 $ 10.20 $ 1,119,562
Options granted 32,000 17.40 17.40 —
Options exercised (61,875 ) 7.76 - 13.49 11.46 346,284
Options forfeited/cancelled (8,850 ) 0.01 – 9.26 2.76 134,099
Balance at December 31, 2018 98,563 $ 6.80 - 17.40 $ 12.56 $ 127,306 The aggregate intrinsic value in the table above
represents the total pretax intrinsic value (i.e. the aggregate difference between the closing price of our common stock on December
31, 2018 and 2017 of $11.35 and $18.35, respectively, and the exercise price for in-the-money options) that would have been received
by the holders if all instruments had been exercised on December 31, 2018 and 2017. As of December 31, 2018, there was $103,000
of unrecognized compensation cost related to our unvested stock options, which will be recognized through 2019. The following table summarizes information about
stock options outstanding and exercisable at December 31, 2018:
Options Outstanding Options Exercisable
Exercise Price Number Weighted Average Exercise Price Weighted Average Remaining Contractual Life (in Years) Number
$ 0.01 - $7.00 10,000 $ 6.80 6.89 9,167
$ 7.01 - $8.00 20,313 7.76 4.74 20,313
$ 8.01 - $10.00 4,250 9.26 5.99 4,250
$ 10.01 - $15.00 32,000 13.00 8.74 32,000
$ 15.01 - $17.40 32,000 17.40 9.42 —
Total 98,563 $ 12.56 7.83 65,730 Of the 98,563 stock options outstanding, 64,000
are non-qualified stock options. All options have been registered with the SEC. The fair value of common stock options issued
during the year ended December 31, 2018 and 2017 were estimated on the date of grant using the Black-Scholes option pricing model
with the following assumptions used:
Year ended December 31, 2018 Year ended December 31, 2017
Expected dividend yield 1.15 % 1.54 %
Expected stock price volatility 50 % 54 %
Weighted-average risk-free interest rate 2.75 % 1.91 %
Weighted-average expected life of options (in years) 5.50 5.27 The following is a summary of restricted stock
units issued during the year ended December 31, 2018 and 2017:
Number of Options Outstanding Weighted Average Fair Value Aggregate Intrinsic Value
Balance at December 31, 2016 126,500 $ 6.35 $ 1,138,500
Units granted 17,500 10.75 104,000
Units vested/issued (69,170 ) 6.95 799,563
Units forfeited (9,665 ) 7.88 106,330
Balance at December 31, 2017 65,165 $ 6.66 $ 1,131,703
Units granted 9,000 17.43 156,850
Units vested/issued (34,996 ) 7.28 850,984
Units forfeited (2,500 ) 5.80 43,329
Balance at December 31, 2018 36,669 $ 8.76 $ 257,987 As of December 31, 2018, there was $255,000 of
unrecognized compensation cost related to our unvested restricted stock units, which will be recognized through 2019. All restricted
stock units have been registered with the SEC. During the year ended December 31, 2018 and 2017,
we recorded compensation expense of $629,000 and $516,000, respectively, related to stock options and restricted stock units. Additionally,
during the year ended December 31, 2017, $57,000 of additional cost was capitalized as Capitalized software on the Consolidated
Balance Sheet as of December 31, 2017. No additional costs were capitalized during the year ended December 31, 2018. </t>
  </si>
  <si>
    <t>Note 9. Commitments and Contingencies</t>
  </si>
  <si>
    <t>Commitments and Contingencies Disclosure [Abstract]</t>
  </si>
  <si>
    <t>Commitments and Contingencies</t>
  </si>
  <si>
    <t>Office Lease In October 2015, we signed a three-year lease
extension for our 16,059 square-foot corporate headquarters in Morrisville, NC. Our required remaining minimum lease payments are
$135,000. Additionally, we have an office in Salt Lake
City, Utah and a shared office facility in London, England, both of which are on a short term lease. Rent expense associated with
our office leases totaled $255,000 and $205,000 for the years ended December 31, 2018 and 2017, respectively. In connection with the Company’s acquisition
of the VisualWebcaster Platform (“VWP”) from Onstream Media Corporation (See Note 13), the Company assumed two short
term leases in New York City, New York and entered into a three-year office lease in Florida for which the Company expects to recognize
a ROU asset and lease liability of approximately $125,000. Litigation From time to time, the Company may be involved
in litigation that arises through the normal course of business. The Company is neither a party to any litigation nor are we aware
of any such threatened or pending litigation that might result in a material adverse effect to our business.</t>
  </si>
  <si>
    <t>Note 10. Revenues</t>
  </si>
  <si>
    <t>Revenue from Contract with Customer [Abstract]</t>
  </si>
  <si>
    <t>Revenue</t>
  </si>
  <si>
    <t xml:space="preserve">We consider ourselves to be in a single reportable
segment under the authoritative guidance for segment reporting, specifically a shareholder communications and compliance company
for publicly traded and private companies. Revenue is attributed to a particular geographic region based on where subscriptions
are sold or the services are performed. The following tables present revenue disaggregated by revenue stream and geography in (000’s): For the years ended December 31, 2018 and 2017,
we generated revenues from the following revenue streams as a percentage of total revenue (in 000’s):
Year Ended December 31, 2018 Year Ended December 31, 2017
Amount Percentage Amount Percentage
Revenue Streams
Platform and Technology $ 8,593 60.4 % $ 7,081 56.1 %
Services 5,639 39.6 % 5,547 43.9 %
Total $ 14,232 100.0 % $ 12,628 100.0 %
Year Ended December 31
2018 2017
Geographic region
North America $ 13,488 $ 11,461
Europe 744 1,167
Total revenues $ 14,232 $ 12,628 We did not have any customers during the
years ended December 31, 2018 or 2017 that accounted for more than 10% of our revenue. We had one customer that comprised
approximately 12% of our total accounts receivable balance at December 31, 2018 and there were no customers representing more
than 10% of our total accounts receivable as of December 31, 2017. We believe we do not have any financial instruments
that could have potentially subjected us to significant concentrations of credit risk. Since a portion of the revenues are paid
at the beginning of the month via credit card or advance by check, the remaining accounts receivable amounts are generally due
within 30 days, none of which is collateralized. </t>
  </si>
  <si>
    <t>Note 11. Income Taxes</t>
  </si>
  <si>
    <t>Income Tax Disclosure [Abstract]</t>
  </si>
  <si>
    <t>Income Taxes</t>
  </si>
  <si>
    <t xml:space="preserve">The provision for income taxes consisted of the
following components for the years ended December 31 (in 000’s):
2018 2017
Current:
Federal $ 499 $ 116
State 145 13
Foreign 73 62
Total Current 717 191
Deferred:
Federal (259 ) (59 )
State (59 ) 23
Foreign (26 ) (24 )
Total Deferred (344 ) (60 )
Total expense for income taxes $ 373 $ 131 Reconciliation between the statutory rate and
the effective tax rate is as follows at December 31 (in 000's, except percentages):
2018 2017
Amount Percentage Amount Percentage
Federal statutory tax rate $ 254 21.0 % $ 681 34.0 %
State tax rate 55 4.6 % 21 1.0 %
Permanent difference – stock-based compensation (2 ) (0.1 )% (156 ) (7.8 )%
Permanent difference – other 4 0.1 % 63 3.1 %
Tax reform deferred re-measurement — — (351 ) (17.5 )%
Provision to return 96 7.9 % (3 ) (0.1 )%
Tax on foreign earnings – tax reform 41 3.5 % — — %
Foreign rate differential 2 0.1 % (41 ) (2.0 )%
Research and development credit (77 ) (6.3 )% (70 ) (3.5 )%
Sub-total 373 30.8 % 144 7.2 %
Change in valuation allowance — — (13 ) (0.7 )%
Total $ 373 30.8 % $ 131 6.5 % The effective income tax rate for 2018 was
favorably impacted by the Tax Cuts and Jobs Act of 2017 (the “2017 Act”), which was signed into law on December
22, 2017. The 2017 Act included a reduction in the federal corporate tax rate to 21%. The favorable impact of the reduction
in the federal corporate tax rate was partially offset by certain international tax provisions during 2018, including the
Global Intangible Low-taxed Income (“GILTI”) provisions and the mandatory repatriation of undistributed foreign
earnings, that negatively impacted the effective income tax rate. In addition, the effective income tax rate for 2018 was
favorably impacted by the research and development tax credit. In response to the 2017 Act, the SEC issued Staff
Accounting Bulletin No. 118 ("SAB 118") which allowed issuers to recognize provisional estimates of the impact of the 2017
Act in their financial statements and adjust in the period in which the estimate becomes finalized, or in circumstances where estimates
cannot be made, to disclose and recognize within a one-year measurement period. At December 31, 2017 and throughout 2018, the Company
applied the guidance described under SAB 118 and recorded provisional estimates for the effects of the 2017 Act in connection with
the following: one-time transition tax, re-measurement of deferred tax assets and liabilities, tax on GILTI and the impact of the
2017 Act on the Company’s permanent reinvestment assertions with respect to its undistributed earnings. As of December 31,
2018, the Company has now completed the accounting for the income tax effects of the 2017 Act. As a result, the Company recognized
additional tax expense of $76,000 which consisted of additional income tax expense associated with the adjustment to the Company’s
original provisional charges recorded in connection with the one-time transition tax and the current year impact of the GILTI provisions. The 2017 Act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period cost in the year the tax is incurred. Components of net deferred income tax assets,
including a valuation allowance, are as follows at December 31 (in 000's):
2018 2017 Change
Assets:
Net operating loss $ 25 $ 69 $ (44 )
Deferred revenue 256 122 134
Allowance for doubtful accounts 109 88 21
Stock options 116 184 (68 )
Basis difference in intangible assets 16 9 5
Prepaid D&amp;O Insurance — 2 (2 )
Foreign tax credits carryforward 1,181 1,181 —
Total deferred tax asset 1,703 1,655 32
Less: Valuation allowance (1,181 ) (1,181 ) —
Total net deferred tax asset 522 474 32
Liabilities
Prepaid expenses (11 ) (35 ) 24
Capitalized software (285 ) (475 ) 162
Purchase of intangibles (630 ) (534 ) 216
Other (9 ) (3 ) (5 )
Total deferred tax liability (935 ) (1,047 ) 128
Total net deferred tax asset / (liability) $ (413 ) $ (573 ) $ 160 A valuation allowance of $1,181,000 was recorded
against deferred tax assets as of December 31, 2018 and 2017. The valuation allowance relates to a full valuation allowance on
the remaining foreign tax credit carryforwards. For the year ended December 31, 2017, the Company released a portion of the valuation
allowance in the amount of $13,000 attributable to the utilization of foreign net operating losses, which constituted a final utilization
and release of the valuation allowance for foreign net operating losses. As of each reporting date, the Company’s
management considers new evidence, both positive and negative, that could impact management’s view with regard to future
realization of deferred tax assets. In assessing the recoverabilit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It has been determined that is more likely than not that the deferred tax assets
attributable to foreign tax credit carryforwards will not be realized, as it has been deemed unlikely that there will be generation
of taxable income for the subsidiaries that carry these losses or that sufficient foreign source income would be generated in the
appropriate basket to use the foreign tax credits. The Company had no unrecognized tax benefits
as of December 31, 2018 or December 31, 2017. Interest and, if applicable, penalties are recognized related to unrecognized tax
benefits in income tax expense. There are no accruals for interest and penalties at December 31, 2018. Undistributed earnings of the Company’s
foreign subsidiaries are insignificant as of December 31, 2018. With the enactment of the 2017 Act, the Company does not consider
any of its foreign earnings as indefinitely reinvested. The Company is subject to income taxation by
both federal and state taxing authorities. Income tax returns for the years ended December 31, 2017, 2016 and 2015 are open to
audit by federal and state taxing authorities. </t>
  </si>
  <si>
    <t>Note 12. Employee Benefit Plan</t>
  </si>
  <si>
    <t>Employee Benefits and Share-based Compensation, Noncash [Abstract]</t>
  </si>
  <si>
    <t>Employee Benefit Plan</t>
  </si>
  <si>
    <t xml:space="preserve">The Company sponsors a defined contribution 401(k)
Profit Sharing Plan and allows all employees in the United States to participate. Matching and profit sharing contributions to
the plan are at the discretion of management, but are limited to the amount deductible for federal income tax purposes. The Company
made contributions to the plan of $25,000 and $20,000 during the years ended December 31, 2018 and 2017, respectively. The Company also sponsors a defined contribution
plan which covers substantially all employees in the United Kingdom. Employer contributions to the plan are at the discretion of
management. The Company's contribution expense for discretionary contributions were $4,000 and $5,000 for the year ended December
31, 2018 and 2017, respectively. </t>
  </si>
  <si>
    <t>Note 13. Subsequent Events</t>
  </si>
  <si>
    <t>Subsequent Events [Abstract]</t>
  </si>
  <si>
    <t>Subsequent Events</t>
  </si>
  <si>
    <t xml:space="preserve">On January 3, 2019, we acquired the VisualWebcaster
Platform (“VWP”) from Onstream Media Corporation for $2,788,000 cash paid at closing. VWP is a leading cloud-based
earnings webcast, webinar and training platform that delivers live and on-demand streaming of events to audiences of all sizes.
VWP allows customers to create, produce and deliver events, which we believe will integrate nicely into Platform id. </t>
  </si>
  <si>
    <t>Note 2. Summary of Significant Accounting Policies (Policies)</t>
  </si>
  <si>
    <t>Cash and Cash Equivalents</t>
  </si>
  <si>
    <t xml:space="preserve">We consider all highly liquid investments with
an original maturity of three months or less at the date of purchase to be cash equivalents. Cash and cash equivalents are carried
at cost, which approximates fair value.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The Company places its cash and cash equivalents
on deposit with financial institutions in the United States, Canada, and Europe. The Federal Deposit Insurance Corporation (FDIC)
covers $250,000 for substantially all depository accounts in the United States. As of December 31, 2018, the Company had $16,500,000
which exceeds the insured amounts in the United States. The Company also had cash of $226,000 in Europe, and $165,000 in Canada
on hand at December 31, 2018. </t>
  </si>
  <si>
    <t>Revenue Recognition</t>
  </si>
  <si>
    <t xml:space="preserve">The Company adopted ASC Topic 606, Revenue from
Contracts with Customers, on January 1, 2018, using the modified retrospective approach. Substantially all of the Company’s revenue
comes from contracts with customers for subscriptions to its cloud-based products or contracts to perform compliance or other services.
Customers consist primarily of corporate issuers and professional firms, such as investor relations and public relations firms.
In the case of our news distribution offering, our customers also include private companies. The Company accounts for a contract
with a customer when there is an enforceable contract between the Company and the customer, the rights of the parties are identified,
the contract has economic substance, and collectability of the contract consideration is probable. The Company's revenues are measured
based on consideration specified in the contract with each customer. The Company's contracts include either
a subscription to our entire platform or certain modules within our platform, or an agreement to perform services or any combination
thereof, and often contain multiple subscriptions and services. For these bundled contracts, the Company accounts for individual
subscriptions and services as separate performance obligations if they are distinct, which is when a product or service is separately
identifiable from other items in the bundled package, and a customer can benefit from it on its own or with other resources that
are readily available to the customer. The Company separates revenue from its contracts into two revenue streams: i) Platform and
Technology and ii) Services. Performance obligations of Platform and Technology contracts include providing subscriptions to certain
modules or the entire Platform id. The Company recognizes revenue for subscriptions
evenly over the contract period, upon distribution for per release contracts and upon event completion for webcasting events. For
service contracts that include stand 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For bundled contracts, revenue is allocated to
each performance obligation based on its relative standalone selling price. Standalone selling prices are based on observable prices
at which the Company separately sells the subscription or services. If a standalone selling price is not directly observable, the
Company uses the residual method to allocate any remaining costs to that subscription or service. The Company regularly reviews
standalone selling prices and updates these estimates if necessary. The Company invoices its customers based on the
billing schedules designated in its contracts, typically upfront on either a monthly, quarterly or annual basis or per transaction
at the completion of the performance obligation. Deferred revenue for the periods presented was primarily related to subscription
and service contracts, which are billed upfront, quarterly or annually, however the revenue has not yet been recognized. The associated
deferred revenue is generally recognized ratably over the billing period. Deferred revenue as of December 31, 2018 and 2017 was
$1,249,000 and $887,000, respectively, and is expected to be recognized within one year. Revenue recognized for the year ended
December 31, 2018 and 2017, that was included in the deferred revenue balance at the beginning of each reporting period, was approximately
$887,000 and $843,000, respectively. Accounts receivable related to contracts with customers was $1,593,000 and $1,275,000 as of
December 31, 2018 and 2017, respectively. Since substantially all of the contracts have terms of one year or less, the Company
has elected to use the practical expedient regarding the existence of a significant financing. Costs to obtain contracts with customers consist
primarily of sales commissions. As of December 31, 2018, the Company capitalized $18,000 of costs to obtain contracts that are
expected to be amortized over more than one year. For contract costs expected to be amortized in less than one year, the Company
has elected to use the practical expedient allowing the recognition of incremental costs of obtaining a contract as an expense
when incurred. The Company has considered historical renewal rates, expectations of future renewals and economic factors in making
these determinations. </t>
  </si>
  <si>
    <t xml:space="preserve">Fixed assets are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used to calculate depreciation for principal items of property and equipment are as follow:
Asset Category Depreciation / Amortization Period
Computer equipment 3 years
Furniture &amp; equipment 3 to 7 years
Leasehold improvements 7 years or lesser of the lease term </t>
  </si>
  <si>
    <t>Earnings per Share</t>
  </si>
  <si>
    <t xml:space="preserve">Earnings per share accounting guidance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and restricted stock units totaling 41,000 and 89,500 were excluded in the computation of diluted earnings
per common share during the years ended December 31, 2018 and 2017, respectively, because their impact was anti-dilutive. </t>
  </si>
  <si>
    <t>Allowance for Doubtful Accounts</t>
  </si>
  <si>
    <t xml:space="preserve">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ustomer account balances, and a reserve based on our historical experience.
The following is a summary of our allowance for doubtful accounts during the years ended December 31, 2018 and 2017 (in 000’s):
Year Ended December 31, 2018 Year Ended December 31, 2017
Beginning balance $ 425 $ 429
Bad debt expense 359 181
Write-offs (250 ) (185 )
Ending balance $ 534 $ 425 </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intangible assets, deferred tax assets, and stock-based compensation. Actual results could differ from those estimates. </t>
  </si>
  <si>
    <t xml:space="preserve">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t>
  </si>
  <si>
    <t>Capitalized Software</t>
  </si>
  <si>
    <t xml:space="preserve">Costs incurred to develop our cloud-based platform
products and disclosure management system componen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Costs related
to design or maintenance of the software are expensed as incurred. The Company capitalized $21,000 and $991,000 during the years
ended December 31, 2018 and 2017, respectively. Included in the amount capitalized for the years ended December 31, 2018 and 2017
was $0 and $57,000 related to stock-based compensation. The Company recorded amortization expense of $813,000 and $290,000 during
the years ended December 31, 2018 and 2017, respectively, $795,000 and $280,000 of which is included in Cost of revenues on the
Consolidated Statements of Income. For the years ended December 31, 2018 and 2017, the remaining amount of $18,000 and $10,000
is included in Depreciation and amortization, as it relates to back-office supporting systems. </t>
  </si>
  <si>
    <t>Impairment of Long-lived Assets</t>
  </si>
  <si>
    <t xml:space="preserve">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t>
  </si>
  <si>
    <t>Fair Value Measurements</t>
  </si>
  <si>
    <t xml:space="preserve">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 Level 1 – Quoted prices are available in active markets for identical assets or liabilities at the reporting date. Generally, this includes debt and equity securities that are traded in an active market. Our cash and cash equivalents are quoted at Level 1.
●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December 31, 2018 and 2017, we believe
that the fair value of our financial instruments other than cash and cash equivalents, such as, accounts receivable, our line of
credit, notes payable, and accounts payable approximate their carrying amounts. </t>
  </si>
  <si>
    <t>Stock-based compensation</t>
  </si>
  <si>
    <t xml:space="preserve">We account for stock-based compensation under
FASB ASC No. 718 – Compensation – Stock Compensation. The authoritative guidance for stock compensation requires that
companies estimate the fair value of share-based payment awards on the date of the grant using an option-pricing model. The cost
is to be recognized over the period during which an employee is required to provide service in exchange for the award. </t>
  </si>
  <si>
    <t>Translation of Foreign Financial Statements</t>
  </si>
  <si>
    <t xml:space="preserve">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loss) until the entity is sold or substantially liquidated. </t>
  </si>
  <si>
    <t>Comprehensive Income</t>
  </si>
  <si>
    <t xml:space="preserve">Comprehensive income consists of net income and
other comprehensive income related to changes in the cumulative foreign currency translation adjustment. </t>
  </si>
  <si>
    <t>Business Combinations, Goodwill and Intangible Assets</t>
  </si>
  <si>
    <t xml:space="preserve">We account for business combinations under FASB
ASC No. 805 – Business Combinations and the related acquired intangible assets and goodwill under FASB ASC No. 350 –
Intangibles – Goodwill and Other. The authoritative guidance for business combinations specifies the criteria for recognizing
and reporting intangible assets apart from goodwill. We record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distribution partner relationships,
software, technology and trademarks that are initially measured at fair value. At the time of the business combination, trademarks
are considered an indefinite-lived asset and, as such, are not amortized as there is no foreseeable limit to cash flows generated
from them. The goodwill and intangible assets are assessed annually for impairment, or whenever conditions indicate the asset may
be impaired, and any such impairment will be recognized in the period identified. The client relationships (7-10 years), customer
lists (3 years), distribution partner relationships (10 years), trademarks related to PIR (3-5 years) and software and technology
(3-5 years) are amortized over their estimated useful lives. </t>
  </si>
  <si>
    <t>Advertising</t>
  </si>
  <si>
    <t>The Company expenses advertising as incurred,
except for direct-response advertising, which is capitalized and amortized over its expected period of future benefits. Advertising
expense totaled $115,000 and $104,000, during the years ended December 31, 2018 and 2017, respectively.</t>
  </si>
  <si>
    <t>Recently Adopted Accounting Pronouncements</t>
  </si>
  <si>
    <t xml:space="preserve">In August 2018, the FASB announced Accounting
Standards Update (“ASU”) 2018-15 Intangibles—Goodwill and Other—Internal-Use Software (Subtopic 350-40):
Customer’s Accounting for Implementation Costs Incurred in a Cloud Computing Arrangement That Is a Service Contract. The
amendments in this pronouncement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is pronouncement is effective for public
business entities for annual periods, including interim periods within those annual periods, beginning after December 15, 2019.
Early adoption is permitted, including adoption in any interim period. The amendments should be applied either retrospectively,
or prospectively, to all implementation costs incurred after the date of adoption. The Company elected to adopt ASU 2018-05 as
of July 1, 2018, on a prospective basis. As a result, the Company capitalized $21,000 of costs related to the implementation of
a cloud-based component of Platform id. In June 2018, the FASB announced ASU 2018-07
Compensation-Stock Compensation (Topic 718): Improvements to Nonemployee Share-Based Payment Accounting.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ASU 2018-07 is effective for public companies for fiscal years beginning after December 15, 2018, including interim
periods within that fiscal year. Early adoption is permitted, but no earlier than a company’s adoption date of Topic 606,
Revenue from Contracts with Customers. The Company elected to adopt ASU 2018-07 as of January 1, 2018. The adoption did not require
the Company to restate any previously reported periods of the Statement of Operations or Balance Sheet. The Company has one contract
with a non-employee to perform services for share-based payments, the compensation of which is properly accounted for in the Consolidated
Financial Statements as of and for the year ended December 31, 2018. In March 2018, the FASB announced ASU 2018-05
Income Taxes (Topic 740): Amendments to Securities and Exchange Commission (“SEC”) Paragraphs Pursuant to SEC Staff
Accounting Bulletin No.118 (“SAB 118”). ASU 2018-05 adds guidance indicated in Questions 1 and 2 from SAB 118 to the
codification. SAB 118 addresses the application of US GAAP in situations when a registrant does not have all of the necessary information
available, prepared and analyzed (including computations) in reasonable detail to complete the accounting for certain income tax
effects of the Tax Cuts and Jobs Act of 2017 (the “2017 Act”), which was signed into law on December 22, 2017. In previous
quarters the Company included a best estimate of the effects of the 2017 Act, and has now completed the calculation as of the most
recent provision. The Company has determined the impact of the adoption of the 2017 Act to be a benefit of $316,000. The Company
recognized a provisional tax benefit of $351,000 during the year ended December 31, 2017 and recorded an expense of $35,000 during
the year ended December 31, 2018. ASU 2018-05 is effective immediately upon addition to the FASB codification. In May 2014, the FASB issued ASU 2014-09 Revenue
from Contracts with Customers,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In-depth reviews of customer contracts were completed and analyzed
to meet the standard’s reporting and disclosure requirements. Disclosures related to the nature, amount and timing of revenue
and cash flows arising from contracts with customers are included in this Note under the subheading Revenue Recognition as well
as Note 10, Revenues. The adoption of ASU 2014-09 did not require the
Company to restate any previously reported periods of the Statement of Operations or Balance Sheet related to a change in the timing
of revenue recognition. The adoption also did not affect liquidity. However, the adoption did impact the allocation of revenue
associated with the Company’s shareholder outreach offering that included both electronic dissemination and physical delivery
of a customer’s annual reports. Historically, revenue from these bundled contracts was reported in the Services revenue stream
because an allocation between electronic and physical hardcopy distribution was not made, however, under ASC 606, a portion of
the revenue from these contracts is required to be allocated to the Platform and Technology revenue stream in accordance with stand-alone
contracts for the shareholder outreach subscription. A comparison of revenue under previously reported legacy GAAP and revenue
under current GAAP is provide below for comparability purposes (in 000’s):
For the Year Ended December 31, 2018 For the Year Ended December 31, 2017
Legacy Current Legacy Current
Revenue: GAAP Adjustments GAAP GAAP Adjustments GAAP
Platform and Technology $ 8,136 $ 457 $ 8,593 $ 6,398 $ 683 $ 7,081
Services 6,096 (457 ) 5,639 6,230 (683 ) 5,547
Total Revenue $ 14,232 $ — $ 14,232 $ 12,628 $ — $ 12,628 In analyzing the impact of adoption, the Company
used the practical expedient that allows the Company to only apply the new revenue standard to contracts that are not completed
as of the date of initial application, January 1, 2018. A completed contract is defined as a contract for which all (or substantially
all) of the revenue was recognized in accordance with revenue guidance that was in effect before the date of initial application. The SEC released SEC Final Rule Release No. 33-10532
Disclosure Update and Simplification, which adopts amendments to certain disclosure requirements that have become redundant, duplicative,
overlapping, outdated, or superseded, in light of other SEC disclosure requirements, U.S. GAAP, or changes in the information environment.
The amendments also refer certain SEC disclosure requirements that overlap with, but require information incremental to U.S. GAAP
to the FASB for potential incorporation into U.S. GAAP. The amendments are intended to facilitate the disclosure of information
to investors and simplify compliance without significantly altering the total mix of information provided to investors. These amendments
are part of an initiative by the Division of Corporation Finance to review disclosure requirements applicable to issuers to consider
ways to improve the requirements for the benefit of investors and issuers. The amendments were effective November 5, 2018 and have
not had a material impact to the Company. </t>
  </si>
  <si>
    <t>Recently Issued Accounting Pronouncements Not Yet Adopted</t>
  </si>
  <si>
    <t xml:space="preserve">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anuary
1,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We expect the adoption of this standard will
not have a material effect on our financial statements. While we continue to assess all of the effects of adoption, we currently
believe the most significant effects relate to the recognition of new ROU assets and lease liabilities on our balance sheet for
our office operating leases and providing significant new disclosures about our leasing activities. We do not expect a significant
change in our leasing activities between now and adoption. On adoption, we currently expect to recognize
additional operating liabilities of approximately $135,000, with corresponding ROU assets of the same amount based on the present
value of the remaining minimum rental payments under current leasing standards for existing operating leases. The new standard also provides practical expedients
for an entity’s ongoing accounting. We currently expect to elect the short-term lease recognition exemption for our Utah
and London office leases that qualify. This means, for those leases that qualify, we will not recognize ROU assets or lease liabilities.
We also currently expect to elect the practical expedient to not separate lease and non-lease components for all of our leases. In connection with the Company’s acquisition
of the VisualWebcaster Platform (“VWP”) from Onstream Media Corporation (See Note 13), the Company assumed two short
term leases in New York City, NY and entered into a three-year office lease in Florida for which the Company expects to recognize
a ROU asset and lease liability of approximately $125,000. </t>
  </si>
  <si>
    <t>Note 2. Summary of Significant Accounting Policies (Tables)</t>
  </si>
  <si>
    <t>Schedule of estimated useful lives for fixed assets</t>
  </si>
  <si>
    <t>Asset Category Depreciation / Amortization Period
Computer equipment 3 years
Furniture &amp; equipment 3 to 7 years
Leasehold improvements 7 years or lesser of the lease term</t>
  </si>
  <si>
    <t>Summary of allowance for doubtful accounts</t>
  </si>
  <si>
    <t xml:space="preserve">Year Ended December 31, 2018 Year Ended December 31, 2017
Beginning balance $ 425 $ 429
Bad debt expense 359 181
Write-offs (250 ) (185 )
Ending balance $ 534 $ 425 </t>
  </si>
  <si>
    <t>Adjustments to previously reported results</t>
  </si>
  <si>
    <t xml:space="preserve">For the Year Ended December 31, 2018 For the Year Ended December 31, 2017
Legacy Current Legacy Current
Revenue: GAAP Adjustments GAAP GAAP Adjustments GAAP
Platform and Technology $ 8,136 $ 457 $ 8,593 $ 6,398 $ 683 $ 7,081
Services 6,096 (457 ) 5,639 6,230 (683 ) 5,547
Total Revenue $ 14,232 $ — $ 14,232 $ 12,628 $ — $ 12,628 </t>
  </si>
  <si>
    <t>Note 3. Fixed Assets (Tables)</t>
  </si>
  <si>
    <t>Schedule of fixed assets</t>
  </si>
  <si>
    <t xml:space="preserve">in $000’s December 31,
2018 2017
Computers equipment $ 134 $ 125
Furniture &amp; equipment 320 301
Leasehold improvements 130 107
Total fixed assets, gross 584 533
Less: Accumulated depreciation (452 ) (388 )
Total fixed assets, net $ 132 $ 145 </t>
  </si>
  <si>
    <t>Note 4. Recent Acquisitions (Tables)</t>
  </si>
  <si>
    <t>Filing Services Canada Inc.</t>
  </si>
  <si>
    <t>Acquistion consideration</t>
  </si>
  <si>
    <t xml:space="preserve">Initial cash payment $ 1,140
Fair value of restricted common stock issued 62
Total Consideration 1,202
Plus: excess of liabilities assumed over assets acquired 224
Total fair value of FSCwire intangible assets and goodwill $ 1,426 </t>
  </si>
  <si>
    <t>Tangible assets and liabilities acquired</t>
  </si>
  <si>
    <t>Cash $ 17
Accounts receivable, net 42
Total assets 59
Accounts payable and accrued expenses 35
Deferred revenue 78
Deferred tax liability 170
Total liabilities 283
Excess of liabilities assumed over assets acquired $ (224 )</t>
  </si>
  <si>
    <t>Intangible assets acquired</t>
  </si>
  <si>
    <t xml:space="preserve">Customer relationships $ 311
Distribution partner relationships 153
Goodwill 962
$ 1,426 </t>
  </si>
  <si>
    <t>Interwest Transfer Company, Inc.</t>
  </si>
  <si>
    <t xml:space="preserve">Initial cash payment $ 1,935
Fair value of restricted common stock issued 318
Fair value of anniversary payments 851
Total Consideration 3,104
Plus: excess of liabilities assumed over assets acquired 576
Total fair value of Interwest intangible assets and goodwill $ 3,680 </t>
  </si>
  <si>
    <t>Cash $ 63
Accounts receivable, net 84
Prepaid expenses 17
Total assets 164
Accounts payable and accrued expenses 12
Deferred revenue 21
Deferred tax liability 707
Total liabilities 740
Excess of liabilities assumed over assets acquired $ (576 )</t>
  </si>
  <si>
    <t xml:space="preserve">Customer relationships $ 1,677
Tradename 176
Goodwill 1,827
$ 3,680 </t>
  </si>
  <si>
    <t>Select pro-forma information</t>
  </si>
  <si>
    <t xml:space="preserve">$ in 000’s Year Ended December 31, 2017
Revenues $ 13,851
Net Income $ 2,336
Basic earnings per share $ 0.79
Diluted earnings per share $ 0.77 </t>
  </si>
  <si>
    <t>Note 5. Goodwill and Other Intangible Assets (Tables)</t>
  </si>
  <si>
    <t>Amortizable intangible assets</t>
  </si>
  <si>
    <t xml:space="preserve">December 31, 2018
Gross Carrying Amount
Accumulated Amortization
Net Carrying Amount
Customer lists $ 1,770 $ (1,770 ) $ —
Customer relationships 3,735 (1,534 ) 2,201
Proprietary software 782 (753 ) 29
Distribution partner relationships 153 (8 ) 145
Trademarks – definite-lived 173 (154 ) 19
Trademarks – indefinite-lived 408 — 408
Total intangible assets $ 7,021 $ (4,219 ) $ 2,802
December 31, 2017
Gross Carrying Amount
Accumulated Amortization
Net Carrying Amount
Customer lists $ 1,770 $ (1,770 ) $ —
Customer relationships 3,424 (1,099 ) 2,325
Proprietary software 782 (717 ) 65
Trademarks – definite-lived 173 (113 ) 60
Trademarks – indefinite-lived 408 — 408
Total intangible assets $ 6,557 $ (3,699 ) $ 2,858 </t>
  </si>
  <si>
    <t>Schedule of future amortization of intangible assets</t>
  </si>
  <si>
    <t xml:space="preserve">Years Ending December 31:
2019 $ 513
2020 406
2021 255
2022 227
2023 227
Thereafter 766
Total $ 2,394 </t>
  </si>
  <si>
    <t>Note 8. Stock Options and Restricted Stock Units (Tables)</t>
  </si>
  <si>
    <t>Summary of stock options issued</t>
  </si>
  <si>
    <t xml:space="preserve">Number of Options Outstanding Range of Exercise Price Weighted Average Exercise Price Aggregate Intrinsic Value
Balance at December 31, 2016 163,850 $ 0.01 - 13.49 $ 8.30 $ 297,542
Options granted 32,000 13.00 13.00 —
Options exercised (56,645 ) 0.01 - 9.26 6.32 393,729
Options forfeited/cancelled (1,917 ) 9.26 9.26 3,984
Balance at December 31, 2017 137,288 $ 0.01 - 13.49 $ 10.20 $ 1,119,562
Options granted 32,000 17.40 17.40 —
Options exercised (61,875 ) 7.76 - 13.49 11.46 346,284
Options forfeited/cancelled (8,850 ) 0.01 – 9.26 2.76 134,099
Balance at December 31, 2018 98,563 $ 6.80 - 17.40 $ 12.56 $ 127,306 </t>
  </si>
  <si>
    <t>Schedule of stock options</t>
  </si>
  <si>
    <t>Options Outstanding Options Exercisable
Exercise Price Number Weighted Average Exercise Price Weighted Average Remaining Contractual Life (in Years) Number
$ 0.01 - $7.00 10,000 $ 6.80 6.89 9,167
$ 7.01 - $8.00 20,313 7.76 4.74 20,313
$ 8.01 - $10.00 4,250 9.26 5.99 4,250
$ 10.01 - $15.00 32,000 13.00 8.74 32,000
$ 15.01 - $17.40 32,000 17.40 9.42 —
Total 98,563 $ 12.56 7.83 65,730</t>
  </si>
  <si>
    <t>Schedule of stock options, valuation assumptions</t>
  </si>
  <si>
    <t xml:space="preserve">Year ended December 31, 2018 Year ended December 31, 2017
Expected dividend yield 1.15 % 1.54 %
Expected stock price volatility 50 % 54 %
Weighted-average risk-free interest rate 2.75 % 1.91 %
Weighted-average expected life of options (in years) 5.50 5.27 </t>
  </si>
  <si>
    <t>Summary of restricted stock units issued</t>
  </si>
  <si>
    <t xml:space="preserve">Number of Options Outstanding Weighted Average Fair Value Aggregate Intrinsic Value
Balance at December 31, 2016 126,500 $ 6.35 $ 1,138,500
Units granted 17,500 10.75 104,000
Units vested/issued (69,170 ) 6.95 799,563
Units forfeited (9,665 ) 7.88 106,330
Balance at December 31, 2017 65,165 $ 6.66 $ 1,131,703
Units granted 9,000 17.43 156,850
Units vested/issued (34,996 ) 7.28 850,984
Units forfeited (2,500 ) 5.80 43,329
Balance at December 31, 2018 36,669 $ 8.76 $ 257,987 </t>
  </si>
  <si>
    <t>Note 10. Revenues (Tables)</t>
  </si>
  <si>
    <t>Concentration of revenue as a percentage of total revenue</t>
  </si>
  <si>
    <t>Year Ended December 31, 2018 Year Ended December 31, 2017
Amount Percentage Amount Percentage
Revenue Streams
Platform and Technology $ 8,593 60.4 % $ 7,081 56.1 %
Services 5,639 39.6 % 5,547 43.9 %
Total $ 14,232 100.0 % $ 12,628 100.0 %</t>
  </si>
  <si>
    <t>Revenue by geographic region</t>
  </si>
  <si>
    <t xml:space="preserve">Year Ended December 31
2018 2017
Geographic region
North America $ 13,488 $ 11,461
Europe 744 1,167
Total revenues $ 14,232 $ 12,628 </t>
  </si>
  <si>
    <t>Note 11. Income Taxes (Tables)</t>
  </si>
  <si>
    <t>Schedule of components of income tax expense (benefit)</t>
  </si>
  <si>
    <t xml:space="preserve">2018 2017
Current:
Federal $ 499 $ 116
State 145 13
Foreign 73 62
Total Current 717 191
Deferred:
Federal (259 ) (59 )
State (59 ) 23
Foreign (26 ) (24 )
Total Deferred (344 ) (60 )
Total expense for income taxes $ 373 $ 131 </t>
  </si>
  <si>
    <t>Schedule of effective income tax rate reconciliation</t>
  </si>
  <si>
    <t>2018 2017
Amount Percentage Amount Percentage
Federal statutory tax rate $ 254 21.0 % $ 681 34.0 %
State tax rate 55 4.6 % 21 1.0 %
Permanent difference – stock-based compensation (2 ) (0.1 )% (156 ) (7.8 )%
Permanent difference – other 4 0.1 % 63 3.1 %
Tax reform deferred re-measurement — — (351 ) (17.5 )%
Provision to return 96 7.9 % (3 ) (0.1 )%
Tax on foreign earnings – tax reform 41 3.5 % — — %
Foreign rate differential 2 0.1 % (41 ) (2.0 )%
Research and development credit (77 ) (6.3 )% (70 ) (3.5 )%
Sub-total 373 30.8 % 144 7.2 %
Change in valuation allowance — — (13 ) (0.7 )%
Total $ 373 30.8 % $ 131 6.5 %</t>
  </si>
  <si>
    <t>Schedule of deferred tax assets and liabilities</t>
  </si>
  <si>
    <t xml:space="preserve">2018 2017 Change
Assets:
Net operating loss $ 25 $ 69 $ (44 )
Deferred revenue 256 122 134
Allowance for doubtful accounts 109 88 21
Stock options 116 184 (68 )
Basis difference in intangible assets 16 9 5
Prepaid D&amp;O Insurance — 2 (2 )
Foreign tax credits carryforward 1,181 1,181 —
Total deferred tax asset 1,703 1,655 32
Less: Valuation allowance (1,181 ) (1,181 ) —
Total net deferred tax asset 522 474 32
Liabilities
Prepaid expenses (11 ) (35 ) 24
Capitalized software (285 ) (475 ) 162
Purchase of intangibles (630 ) (534 ) 216
Other (9 ) (3 ) (5 )
Total deferred tax liability (935 ) (1,047 ) 128
Total net deferred tax asset / (liability) $ (413 ) $ (573 ) $ 160 </t>
  </si>
  <si>
    <t>Note 2. Summary of Significant Accounting Policies (Details)</t>
  </si>
  <si>
    <t>Computer equipment</t>
  </si>
  <si>
    <t>Depreciation/Amortization Period</t>
  </si>
  <si>
    <t>3 years</t>
  </si>
  <si>
    <t>Furniture &amp; equipment</t>
  </si>
  <si>
    <t>3 to 7 years</t>
  </si>
  <si>
    <t>Leasehold Improvements</t>
  </si>
  <si>
    <t>7 years or lesser of the lease term</t>
  </si>
  <si>
    <t>Note 2. Summary of Significant Accounting Policies (Details 1) - USD ($) $ in Thousands</t>
  </si>
  <si>
    <t>Beginning balance</t>
  </si>
  <si>
    <t>Write-offs</t>
  </si>
  <si>
    <t>Ending Balance</t>
  </si>
  <si>
    <t>Note 2. Summary of Significant Accounting Policies (Details 2) - USD ($) $ in Thousands</t>
  </si>
  <si>
    <t>As previously reported</t>
  </si>
  <si>
    <t>Adjustments</t>
  </si>
  <si>
    <t>Platform and Technology</t>
  </si>
  <si>
    <t>Platform and Technology | As previously reported</t>
  </si>
  <si>
    <t>Platform and Technology | Adjustments</t>
  </si>
  <si>
    <t>Services</t>
  </si>
  <si>
    <t>Services | As previously reported</t>
  </si>
  <si>
    <t>Services | Adjustments</t>
  </si>
  <si>
    <t>Note 2. Summary of Significant Accounting Policies (Details Narrative) - USD ($) $ in Thousands</t>
  </si>
  <si>
    <t>Cash and cash equivalents in excess of FDIC insured amount</t>
  </si>
  <si>
    <t>Revenue recognized included in the deferred revenue</t>
  </si>
  <si>
    <t>Accounts receivable related to contracts with customers</t>
  </si>
  <si>
    <t>Antidilutive securities excluded from computation of earnings per share</t>
  </si>
  <si>
    <t>Capitalized software development costs</t>
  </si>
  <si>
    <t>Capitalized costs related to stock-based compensation</t>
  </si>
  <si>
    <t>Amortization included in cost of revenues</t>
  </si>
  <si>
    <t>Amortization included in depreciation and amortization</t>
  </si>
  <si>
    <t>Advertising expense</t>
  </si>
  <si>
    <t>Customer Relationships | Minimum</t>
  </si>
  <si>
    <t>Intangible asset estimated useful lives</t>
  </si>
  <si>
    <t>7 years</t>
  </si>
  <si>
    <t>Customer Relationships | Maximum</t>
  </si>
  <si>
    <t>10 years</t>
  </si>
  <si>
    <t>Customer Lists</t>
  </si>
  <si>
    <t>Software and Technology | Minimum</t>
  </si>
  <si>
    <t>Software and Technology | Maximum</t>
  </si>
  <si>
    <t>5 years</t>
  </si>
  <si>
    <t>Europe</t>
  </si>
  <si>
    <t>Cash</t>
  </si>
  <si>
    <t>Canada</t>
  </si>
  <si>
    <t>Note 3. Fixed Assets (Details) - USD ($) $ in Thousands</t>
  </si>
  <si>
    <t>Computers equipment</t>
  </si>
  <si>
    <t>Leasehold improvements</t>
  </si>
  <si>
    <t>Total fixed assets, gross</t>
  </si>
  <si>
    <t>Less: accumulated depreciation</t>
  </si>
  <si>
    <t>Total fixed assets, net</t>
  </si>
  <si>
    <t>Note 3. Fixed Assets (Details Narrative) - USD ($) $ in Thousands</t>
  </si>
  <si>
    <t>Depreciation expense</t>
  </si>
  <si>
    <t>Note 4. Recent Acquisitions (Details) $ in Thousands</t>
  </si>
  <si>
    <t>Dec. 31, 2018USD ($)</t>
  </si>
  <si>
    <t>Initial payment</t>
  </si>
  <si>
    <t>Fair value of restricted common stock issued</t>
  </si>
  <si>
    <t>Total consideration</t>
  </si>
  <si>
    <t>Plus: excess of liabilities assumed over assets acquired</t>
  </si>
  <si>
    <t>Total fair value of Interwest intangible assets and goodwill</t>
  </si>
  <si>
    <t>Fair value of anniversary payments</t>
  </si>
  <si>
    <t>Note 4. Recent Acquisitions (Details 1) $ in Thousands</t>
  </si>
  <si>
    <t>Accounts receivable, net</t>
  </si>
  <si>
    <t>Accounts payable and accrued expenses</t>
  </si>
  <si>
    <t>Deferred tax liability</t>
  </si>
  <si>
    <t>Excess of liabilities assumed over assets acquired</t>
  </si>
  <si>
    <t>Prepaid expenses</t>
  </si>
  <si>
    <t>Note 4. Recent Acquisitions (Details 2) $ in Thousands</t>
  </si>
  <si>
    <t>Intangible assets</t>
  </si>
  <si>
    <t>Filing Services Canada Inc. | Goodwill</t>
  </si>
  <si>
    <t>Filing Services Canada Inc. | Customer Relationships</t>
  </si>
  <si>
    <t>Filing Services Canada Inc. | Distribution Partner Relationships</t>
  </si>
  <si>
    <t>Interwest Transfer Company, Inc. | Goodwill</t>
  </si>
  <si>
    <t>Interwest Transfer Company, Inc. | Customer Relationships</t>
  </si>
  <si>
    <t>Interwest Transfer Company, Inc. | Tradename</t>
  </si>
  <si>
    <t>Note 4. Recent Acquisitions (Details 3) - Interwest Transfer Company, Inc. $ / shares in Units, $ in Thousands</t>
  </si>
  <si>
    <t>Dec. 31, 2017USD ($)$ / shares</t>
  </si>
  <si>
    <t>Revenues | $</t>
  </si>
  <si>
    <t>Net income | $</t>
  </si>
  <si>
    <t>Basic earnings per share | $ / shares</t>
  </si>
  <si>
    <t>Diluted earnings per share | $ / shares</t>
  </si>
  <si>
    <t>Note 5. Goodwill and Other Intangible Assets (Details) - USD ($) $ in Thousands</t>
  </si>
  <si>
    <t>Accumulated amortization</t>
  </si>
  <si>
    <t>Net carrying amount</t>
  </si>
  <si>
    <t>Customer list</t>
  </si>
  <si>
    <t>Gross carrying amount</t>
  </si>
  <si>
    <t>Customer Relationships</t>
  </si>
  <si>
    <t>Proprietary software</t>
  </si>
  <si>
    <t>Distribution Partner Relationships</t>
  </si>
  <si>
    <t>Trademarks - definite-lived [Member]</t>
  </si>
  <si>
    <t>Trademarks - indefinite-lived [Member]</t>
  </si>
  <si>
    <t>Total Intangible Assets</t>
  </si>
  <si>
    <t>Note 5. Goodwill and Other Intangible Assets (Details 1) $ in Thousands</t>
  </si>
  <si>
    <t>Thereafter</t>
  </si>
  <si>
    <t>Note 5. Goodwill and Other Intangible Assets (Details Narrative) - USD ($) $ in Thousands</t>
  </si>
  <si>
    <t>Amortization of intangible assets</t>
  </si>
  <si>
    <t>Note 6. Line of Credit (Details Narrative) $ in Thousands</t>
  </si>
  <si>
    <t>Line of credit, maximum borrowing capacity</t>
  </si>
  <si>
    <t>Line of credit facility, interest rate at period end</t>
  </si>
  <si>
    <t>4.25%</t>
  </si>
  <si>
    <t>Line of credit</t>
  </si>
  <si>
    <t>Note 7. Equity (Details Narrative) - USD ($) $ in Thousands</t>
  </si>
  <si>
    <t>Cash dividends paid</t>
  </si>
  <si>
    <t>Common stock issued to consultants for services, shares</t>
  </si>
  <si>
    <t>Common stock issued to consultants for services, amount</t>
  </si>
  <si>
    <t>Proceeds from secondary stock offering</t>
  </si>
  <si>
    <t>Note 8. Stock Options and Restricted Stock Units (Details) - USD ($)</t>
  </si>
  <si>
    <t>Number of options outstanding, beginning</t>
  </si>
  <si>
    <t>Number of options granted</t>
  </si>
  <si>
    <t>Number of options exercised</t>
  </si>
  <si>
    <t>Number of options forfeited/cancelled</t>
  </si>
  <si>
    <t>Number of options outstanding, ending</t>
  </si>
  <si>
    <t>Range of exercise price options outstanding, beginning</t>
  </si>
  <si>
    <t>0.01 - 13.49</t>
  </si>
  <si>
    <t>Range of exercise price options granted</t>
  </si>
  <si>
    <t>Range of exercise price options exercised</t>
  </si>
  <si>
    <t>7.76 - 13.49</t>
  </si>
  <si>
    <t>0.01 - 9.26</t>
  </si>
  <si>
    <t>Range of exercise price options forfeited/cancelled</t>
  </si>
  <si>
    <t>Range of exercise price options outstanding, ending</t>
  </si>
  <si>
    <t>6.80 - 17.40</t>
  </si>
  <si>
    <t>Weighted average exercise price outstanding, beginning</t>
  </si>
  <si>
    <t>Weighted average exercise price granted</t>
  </si>
  <si>
    <t>Weighted average exercise price exercised</t>
  </si>
  <si>
    <t>Weighted average exercise price forfeited/cancelled</t>
  </si>
  <si>
    <t>Weighted average exercise price outstanding, ending</t>
  </si>
  <si>
    <t>Aggregate intrinsic value outstanding, beginning</t>
  </si>
  <si>
    <t>Aggregate intrinsic value granted</t>
  </si>
  <si>
    <t>Aggregate intrinsic value exercised</t>
  </si>
  <si>
    <t>Aggregate intrinsic value forfeited/cancelled</t>
  </si>
  <si>
    <t>Aggregate intrinsic value outstanding, ending</t>
  </si>
  <si>
    <t>Note 8. Stock Options and Restricted Stock Units (Details 1)</t>
  </si>
  <si>
    <t>Dec. 31, 2018$ / sharesshares</t>
  </si>
  <si>
    <t>Exercise price range</t>
  </si>
  <si>
    <t>0.01 - $7.00</t>
  </si>
  <si>
    <t>Weighted average exercise price | $ / shares</t>
  </si>
  <si>
    <t>Weighted average remaining contractual life (in years)</t>
  </si>
  <si>
    <t>6 years 10 months 20 days</t>
  </si>
  <si>
    <t>Number of options exercisable</t>
  </si>
  <si>
    <t>7.01 - $8.00</t>
  </si>
  <si>
    <t>4 years 8 months 27 days</t>
  </si>
  <si>
    <t>8.01 - $10.00</t>
  </si>
  <si>
    <t>5 years 11 months 26 days</t>
  </si>
  <si>
    <t>10.01 - $15.00</t>
  </si>
  <si>
    <t>8 years 8 months 27 days</t>
  </si>
  <si>
    <t>15.01 - $17.40</t>
  </si>
  <si>
    <t>9 years 5 months 1 day</t>
  </si>
  <si>
    <t>Note 8. Stock Options and Restricted Stock Units (Details 2)</t>
  </si>
  <si>
    <t>Expected dividend yield</t>
  </si>
  <si>
    <t>1.54%</t>
  </si>
  <si>
    <t>1.15%</t>
  </si>
  <si>
    <t>Expected stock price volatility</t>
  </si>
  <si>
    <t>54.00%</t>
  </si>
  <si>
    <t>50.00%</t>
  </si>
  <si>
    <t>Weighted-average risk-free interest rate</t>
  </si>
  <si>
    <t>1.91%</t>
  </si>
  <si>
    <t>2.75%</t>
  </si>
  <si>
    <t>Weighted-average expected life of options (in years)</t>
  </si>
  <si>
    <t>5 years 3 months 7 days</t>
  </si>
  <si>
    <t>5 years 6 months</t>
  </si>
  <si>
    <t>Note 8. Stock Options and Restricted Stock Units (Details 3) - USD ($)</t>
  </si>
  <si>
    <t>Number of restricted stock units outstanding, beginning</t>
  </si>
  <si>
    <t>Number of restricted stock units granted</t>
  </si>
  <si>
    <t>Number of restricted stock units vested/issued</t>
  </si>
  <si>
    <t>Number of restricted stock units forfeited</t>
  </si>
  <si>
    <t>Number of restricted stock units outstanding, ending</t>
  </si>
  <si>
    <t>Weighted average exercise price vested/issued</t>
  </si>
  <si>
    <t>Weighted average exercise price forfeited</t>
  </si>
  <si>
    <t>Aggregate intrinsic value vested/issued</t>
  </si>
  <si>
    <t>Aggregate intrinsic value forfeited</t>
  </si>
  <si>
    <t>Note 8. Stock Options and Restricted Stock Units (Details Narrative) - USD ($) $ / shares in Units, $ in Thousands</t>
  </si>
  <si>
    <t>Stock closing price</t>
  </si>
  <si>
    <t>Unrecognized compensation expense, options</t>
  </si>
  <si>
    <t>Unrecognized compensation expense, restricted stock units</t>
  </si>
  <si>
    <t>Stock options and restricted stock units expense</t>
  </si>
  <si>
    <t>2014 Plan</t>
  </si>
  <si>
    <t>Shares granted under plan</t>
  </si>
  <si>
    <t>2010 Plan</t>
  </si>
  <si>
    <t>Shares available to be issued under plan</t>
  </si>
  <si>
    <t>Note 9. Commitments and Contingencies (Details Narrative) - USD ($) $ in Thousands</t>
  </si>
  <si>
    <t>Rent expense</t>
  </si>
  <si>
    <t>Note 10. Revenues (Details) - USD ($) $ in Thousands</t>
  </si>
  <si>
    <t>Percentage of revenue from revenue streams</t>
  </si>
  <si>
    <t>100.00%</t>
  </si>
  <si>
    <t>Platform and technology</t>
  </si>
  <si>
    <t>60.40%</t>
  </si>
  <si>
    <t>56.10%</t>
  </si>
  <si>
    <t>39.60%</t>
  </si>
  <si>
    <t>43.90%</t>
  </si>
  <si>
    <t>Note 10. Revenues (Details 1) - USD ($) $ in Thousands</t>
  </si>
  <si>
    <t>North America</t>
  </si>
  <si>
    <t>Note 11. Income Taxes (Details) - USD ($) $ in Thousands</t>
  </si>
  <si>
    <t>Current:</t>
  </si>
  <si>
    <t>Federal</t>
  </si>
  <si>
    <t>State</t>
  </si>
  <si>
    <t>Foreign</t>
  </si>
  <si>
    <t>Total current</t>
  </si>
  <si>
    <t>Deferred:</t>
  </si>
  <si>
    <t>Total deferred</t>
  </si>
  <si>
    <t>Total expense (benefit) for income taxes</t>
  </si>
  <si>
    <t>Note 11. Income Taxes (Details 1) - USD ($) $ in Thousands</t>
  </si>
  <si>
    <t>Federal statutory tax rate</t>
  </si>
  <si>
    <t>21.00%</t>
  </si>
  <si>
    <t>34.00%</t>
  </si>
  <si>
    <t>Federal statutory tax rate, amount</t>
  </si>
  <si>
    <t>State tax rate</t>
  </si>
  <si>
    <t>4.60%</t>
  </si>
  <si>
    <t>1.00%</t>
  </si>
  <si>
    <t>State tax rate, amount</t>
  </si>
  <si>
    <t>Permanent difference - stock-based compensation</t>
  </si>
  <si>
    <t>(0.10%)</t>
  </si>
  <si>
    <t>(7.80%)</t>
  </si>
  <si>
    <t>Permanent difference - stock-based compensation, amount</t>
  </si>
  <si>
    <t>Permanent difference - other</t>
  </si>
  <si>
    <t>0.10%</t>
  </si>
  <si>
    <t>3.10%</t>
  </si>
  <si>
    <t>Permanent difference - other, amount</t>
  </si>
  <si>
    <t>Tax reform deferred re-measurement</t>
  </si>
  <si>
    <t>0.00%</t>
  </si>
  <si>
    <t>(17.50%)</t>
  </si>
  <si>
    <t>Tax reform deferred re-measurement, amount</t>
  </si>
  <si>
    <t>Provision to return</t>
  </si>
  <si>
    <t>7.90%</t>
  </si>
  <si>
    <t>Provision to return, amount</t>
  </si>
  <si>
    <t>Tax on foreign earnings - tax reform</t>
  </si>
  <si>
    <t>3.50%</t>
  </si>
  <si>
    <t>Tax on foreign earnings - tax reform, amount</t>
  </si>
  <si>
    <t>Foreign rate differential</t>
  </si>
  <si>
    <t>(2.00%)</t>
  </si>
  <si>
    <t>Foreign rate differential, amount</t>
  </si>
  <si>
    <t>Research and development credit</t>
  </si>
  <si>
    <t>(6.30%)</t>
  </si>
  <si>
    <t>(3.50%)</t>
  </si>
  <si>
    <t>Research and development credit, amount</t>
  </si>
  <si>
    <t>Subtotal</t>
  </si>
  <si>
    <t>30.80%</t>
  </si>
  <si>
    <t>7.20%</t>
  </si>
  <si>
    <t>Subtotal, amount</t>
  </si>
  <si>
    <t>Change in valuation allowance</t>
  </si>
  <si>
    <t>(0.70%)</t>
  </si>
  <si>
    <t>Change in valuation allowance, amount</t>
  </si>
  <si>
    <t>6.50%</t>
  </si>
  <si>
    <t>Total, amount</t>
  </si>
  <si>
    <t>Note 11. Income Taxes (Details 2) - USD ($) $ in Thousands</t>
  </si>
  <si>
    <t>Assets:</t>
  </si>
  <si>
    <t>Net operating loss</t>
  </si>
  <si>
    <t>Allowance for doubtful accounts</t>
  </si>
  <si>
    <t>Stock options</t>
  </si>
  <si>
    <t>Basis difference in intangible assets</t>
  </si>
  <si>
    <t>Prepaid D&amp;O Insurance</t>
  </si>
  <si>
    <t>Foreign tax credits carryforward</t>
  </si>
  <si>
    <t>Total deferred tax asset</t>
  </si>
  <si>
    <t>Less: valuation allowance</t>
  </si>
  <si>
    <t>Total net deferred tax asset</t>
  </si>
  <si>
    <t>Liabilities:</t>
  </si>
  <si>
    <t>Purchase of intangibles</t>
  </si>
  <si>
    <t>Other</t>
  </si>
  <si>
    <t>Total deferred tax liability</t>
  </si>
  <si>
    <t>Total net deferred tax asset/(liability)</t>
  </si>
  <si>
    <t>Change</t>
  </si>
  <si>
    <t>Note 12. Employee Benefit Plan (Details Narrative) - USD ($) $ in Thousands</t>
  </si>
  <si>
    <t>401(k) Contribution Amount</t>
  </si>
  <si>
    <t>Employer Discretionary Contribution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Option &quot;#,##0_);_(&quot;Option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30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26</v>
      </c>
    </row>
    <row r="16" spans="1:4">
      <c r="A16" s="4" t="s">
        <v>27</v>
      </c>
      <c r="B16" s="4" t="s">
        <v>14</v>
      </c>
    </row>
    <row r="17" spans="1:4">
      <c r="A17" s="4" t="s">
        <v>28</v>
      </c>
      <c r="D17" s="6" t="n">
        <v>61726026</v>
      </c>
    </row>
    <row r="18" spans="1:4">
      <c r="A18" s="4" t="s">
        <v>29</v>
      </c>
      <c r="C18" s="5" t="n">
        <v>3830738</v>
      </c>
    </row>
    <row r="19" spans="1:4">
      <c r="A19" s="4" t="s">
        <v>30</v>
      </c>
      <c r="B19" s="4" t="s">
        <v>31</v>
      </c>
    </row>
    <row r="20" spans="1:4">
      <c r="A20" s="4" t="s">
        <v>32</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7222</v>
      </c>
      <c r="C3" s="6" t="n">
        <v>4917</v>
      </c>
    </row>
    <row r="4" spans="1:3">
      <c r="A4" s="4" t="s">
        <v>37</v>
      </c>
      <c r="B4" s="5" t="n">
        <v>1593</v>
      </c>
      <c r="C4" s="5" t="n">
        <v>1275</v>
      </c>
    </row>
    <row r="5" spans="1:3">
      <c r="A5" s="4" t="s">
        <v>38</v>
      </c>
      <c r="B5" s="5" t="n">
        <v>90</v>
      </c>
      <c r="C5" s="5" t="n">
        <v>725</v>
      </c>
    </row>
    <row r="6" spans="1:3">
      <c r="A6" s="4" t="s">
        <v>39</v>
      </c>
      <c r="B6" s="5" t="n">
        <v>89</v>
      </c>
      <c r="C6" s="5" t="n">
        <v>193</v>
      </c>
    </row>
    <row r="7" spans="1:3">
      <c r="A7" s="4" t="s">
        <v>40</v>
      </c>
      <c r="B7" s="5" t="n">
        <v>18994</v>
      </c>
      <c r="C7" s="5" t="n">
        <v>7110</v>
      </c>
    </row>
    <row r="8" spans="1:3">
      <c r="A8" s="4" t="s">
        <v>41</v>
      </c>
      <c r="B8" s="5" t="n">
        <v>1957</v>
      </c>
      <c r="C8" s="5" t="n">
        <v>2749</v>
      </c>
    </row>
    <row r="9" spans="1:3">
      <c r="A9" s="4" t="s">
        <v>42</v>
      </c>
      <c r="B9" s="5" t="n">
        <v>132</v>
      </c>
      <c r="C9" s="5" t="n">
        <v>145</v>
      </c>
    </row>
    <row r="10" spans="1:3">
      <c r="A10" s="4" t="s">
        <v>43</v>
      </c>
      <c r="B10" s="5" t="n">
        <v>35</v>
      </c>
      <c r="C10" s="5" t="n">
        <v>18</v>
      </c>
    </row>
    <row r="11" spans="1:3">
      <c r="A11" s="4" t="s">
        <v>44</v>
      </c>
      <c r="B11" s="5" t="n">
        <v>5032</v>
      </c>
      <c r="C11" s="5" t="n">
        <v>4070</v>
      </c>
    </row>
    <row r="12" spans="1:3">
      <c r="A12" s="4" t="s">
        <v>45</v>
      </c>
      <c r="B12" s="5" t="n">
        <v>2802</v>
      </c>
      <c r="C12" s="5" t="n">
        <v>2858</v>
      </c>
    </row>
    <row r="13" spans="1:3">
      <c r="A13" s="4" t="s">
        <v>46</v>
      </c>
      <c r="B13" s="5" t="n">
        <v>28952</v>
      </c>
      <c r="C13" s="5" t="n">
        <v>16950</v>
      </c>
    </row>
    <row r="14" spans="1:3">
      <c r="A14" s="3" t="s">
        <v>47</v>
      </c>
    </row>
    <row r="15" spans="1:3">
      <c r="A15" s="4" t="s">
        <v>48</v>
      </c>
      <c r="B15" s="5" t="n">
        <v>371</v>
      </c>
      <c r="C15" s="5" t="n">
        <v>666</v>
      </c>
    </row>
    <row r="16" spans="1:3">
      <c r="A16" s="4" t="s">
        <v>49</v>
      </c>
      <c r="B16" s="5" t="n">
        <v>577</v>
      </c>
      <c r="C16" s="5" t="n">
        <v>613</v>
      </c>
    </row>
    <row r="17" spans="1:3">
      <c r="A17" s="4" t="s">
        <v>50</v>
      </c>
      <c r="B17" s="5" t="n">
        <v>320</v>
      </c>
      <c r="C17" s="5" t="n">
        <v>288</v>
      </c>
    </row>
    <row r="18" spans="1:3">
      <c r="A18" s="4" t="s">
        <v>51</v>
      </c>
      <c r="B18" s="5" t="n">
        <v>83</v>
      </c>
      <c r="C18" s="5" t="n">
        <v>65</v>
      </c>
    </row>
    <row r="19" spans="1:3">
      <c r="A19" s="4" t="s">
        <v>52</v>
      </c>
      <c r="B19" s="5" t="n">
        <v>1249</v>
      </c>
      <c r="C19" s="5" t="n">
        <v>887</v>
      </c>
    </row>
    <row r="20" spans="1:3">
      <c r="A20" s="4" t="s">
        <v>53</v>
      </c>
      <c r="B20" s="5" t="n">
        <v>2600</v>
      </c>
      <c r="C20" s="5" t="n">
        <v>2519</v>
      </c>
    </row>
    <row r="21" spans="1:3">
      <c r="A21" s="4" t="s">
        <v>54</v>
      </c>
      <c r="B21" s="5" t="n">
        <v>276</v>
      </c>
      <c r="C21" s="5" t="n">
        <v>570</v>
      </c>
    </row>
    <row r="22" spans="1:3">
      <c r="A22" s="4" t="s">
        <v>55</v>
      </c>
      <c r="B22" s="5" t="n">
        <v>413</v>
      </c>
      <c r="C22" s="5" t="n">
        <v>573</v>
      </c>
    </row>
    <row r="23" spans="1:3">
      <c r="A23" s="4" t="s">
        <v>56</v>
      </c>
      <c r="B23" s="5" t="n">
        <v>0</v>
      </c>
      <c r="C23" s="5" t="n">
        <v>77</v>
      </c>
    </row>
    <row r="24" spans="1:3">
      <c r="A24" s="4" t="s">
        <v>57</v>
      </c>
      <c r="B24" s="5" t="n">
        <v>3289</v>
      </c>
      <c r="C24" s="5" t="n">
        <v>3739</v>
      </c>
    </row>
    <row r="25" spans="1:3">
      <c r="A25" s="4" t="s">
        <v>58</v>
      </c>
      <c r="B25" s="4" t="s">
        <v>59</v>
      </c>
      <c r="C25" s="4" t="s">
        <v>59</v>
      </c>
    </row>
    <row r="26" spans="1:3">
      <c r="A26" s="3" t="s">
        <v>60</v>
      </c>
    </row>
    <row r="27" spans="1:3">
      <c r="A27" s="4" t="s">
        <v>61</v>
      </c>
      <c r="B27" s="5" t="n">
        <v>0</v>
      </c>
      <c r="C27" s="5" t="n">
        <v>0</v>
      </c>
    </row>
    <row r="28" spans="1:3">
      <c r="A28" s="4" t="s">
        <v>62</v>
      </c>
      <c r="B28" s="5" t="n">
        <v>4</v>
      </c>
      <c r="C28" s="5" t="n">
        <v>3</v>
      </c>
    </row>
    <row r="29" spans="1:3">
      <c r="A29" s="4" t="s">
        <v>63</v>
      </c>
      <c r="B29" s="5" t="n">
        <v>22525</v>
      </c>
      <c r="C29" s="5" t="n">
        <v>10400</v>
      </c>
    </row>
    <row r="30" spans="1:3">
      <c r="A30" s="4" t="s">
        <v>64</v>
      </c>
      <c r="B30" s="5" t="n">
        <v>-17</v>
      </c>
      <c r="C30" s="5" t="n">
        <v>34</v>
      </c>
    </row>
    <row r="31" spans="1:3">
      <c r="A31" s="4" t="s">
        <v>65</v>
      </c>
      <c r="B31" s="5" t="n">
        <v>3151</v>
      </c>
      <c r="C31" s="5" t="n">
        <v>2774</v>
      </c>
    </row>
    <row r="32" spans="1:3">
      <c r="A32" s="4" t="s">
        <v>66</v>
      </c>
      <c r="B32" s="5" t="n">
        <v>25663</v>
      </c>
      <c r="C32" s="5" t="n">
        <v>13211</v>
      </c>
    </row>
    <row r="33" spans="1:3">
      <c r="A33" s="4" t="s">
        <v>67</v>
      </c>
      <c r="B33" s="6" t="n">
        <v>28952</v>
      </c>
      <c r="C33" s="6" t="n">
        <v>16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row r="6" spans="1:2">
      <c r="A6" s="4" t="s">
        <v>180</v>
      </c>
      <c r="B6" s="4" t="s">
        <v>227</v>
      </c>
    </row>
    <row r="7" spans="1:2">
      <c r="A7" s="4" t="s">
        <v>228</v>
      </c>
      <c r="B7" s="4" t="s">
        <v>229</v>
      </c>
    </row>
    <row r="8" spans="1:2">
      <c r="A8" s="4" t="s">
        <v>230</v>
      </c>
      <c r="B8" s="4" t="s">
        <v>231</v>
      </c>
    </row>
    <row r="9" spans="1:2">
      <c r="A9" s="4" t="s">
        <v>232</v>
      </c>
      <c r="B9" s="4" t="s">
        <v>233</v>
      </c>
    </row>
    <row r="10" spans="1:2">
      <c r="A10" s="4" t="s">
        <v>212</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7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79</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4" t="s">
        <v>266</v>
      </c>
    </row>
    <row r="4" spans="1:2">
      <c r="A4" s="4" t="s">
        <v>267</v>
      </c>
      <c r="B4" s="4" t="s">
        <v>268</v>
      </c>
    </row>
    <row r="5" spans="1:2">
      <c r="A5" s="4" t="s">
        <v>269</v>
      </c>
      <c r="B5" s="4" t="s">
        <v>270</v>
      </c>
    </row>
    <row r="6" spans="1:2">
      <c r="A6" s="4" t="s">
        <v>271</v>
      </c>
      <c r="B6" s="4" t="s">
        <v>272</v>
      </c>
    </row>
    <row r="7" spans="1:2">
      <c r="A7" s="4" t="s">
        <v>273</v>
      </c>
    </row>
    <row r="8" spans="1:2">
      <c r="A8" s="4" t="s">
        <v>267</v>
      </c>
      <c r="B8" s="4" t="s">
        <v>274</v>
      </c>
    </row>
    <row r="9" spans="1:2">
      <c r="A9" s="4" t="s">
        <v>269</v>
      </c>
      <c r="B9" s="4" t="s">
        <v>275</v>
      </c>
    </row>
    <row r="10" spans="1:2">
      <c r="A10" s="4" t="s">
        <v>271</v>
      </c>
      <c r="B10" s="4" t="s">
        <v>276</v>
      </c>
    </row>
    <row r="11" spans="1:2">
      <c r="A11" s="4" t="s">
        <v>277</v>
      </c>
      <c r="B11"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18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0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11</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36"/>
  </cols>
  <sheetData>
    <row r="1" spans="1:2">
      <c r="A1" s="1" t="s">
        <v>305</v>
      </c>
      <c r="B1" s="2" t="s">
        <v>1</v>
      </c>
    </row>
    <row r="2" spans="1:2">
      <c r="B2" s="2" t="s">
        <v>2</v>
      </c>
    </row>
    <row r="3" spans="1:2">
      <c r="A3" s="4" t="s">
        <v>306</v>
      </c>
    </row>
    <row r="4" spans="1:2">
      <c r="A4" s="4" t="s">
        <v>307</v>
      </c>
      <c r="B4" s="4" t="s">
        <v>308</v>
      </c>
    </row>
    <row r="5" spans="1:2">
      <c r="A5" s="4" t="s">
        <v>309</v>
      </c>
    </row>
    <row r="6" spans="1:2">
      <c r="A6" s="4" t="s">
        <v>307</v>
      </c>
      <c r="B6" s="4" t="s">
        <v>310</v>
      </c>
    </row>
    <row r="7" spans="1:2">
      <c r="A7" s="4" t="s">
        <v>311</v>
      </c>
    </row>
    <row r="8" spans="1:2">
      <c r="A8" s="4" t="s">
        <v>307</v>
      </c>
      <c r="B8"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4</v>
      </c>
    </row>
    <row r="2" spans="1:3">
      <c r="A2" s="3" t="s">
        <v>69</v>
      </c>
    </row>
    <row r="3" spans="1:3">
      <c r="A3" s="4" t="s">
        <v>70</v>
      </c>
      <c r="B3" s="6" t="n">
        <v>534</v>
      </c>
      <c r="C3" s="6" t="n">
        <v>425</v>
      </c>
    </row>
    <row r="4" spans="1:3">
      <c r="A4" s="4" t="s">
        <v>71</v>
      </c>
      <c r="B4" s="5" t="n">
        <v>1310</v>
      </c>
      <c r="C4" s="5" t="n">
        <v>497</v>
      </c>
    </row>
    <row r="5" spans="1:3">
      <c r="A5" s="4" t="s">
        <v>72</v>
      </c>
      <c r="B5" s="5" t="n">
        <v>452</v>
      </c>
      <c r="C5" s="5" t="n">
        <v>388</v>
      </c>
    </row>
    <row r="6" spans="1:3">
      <c r="A6" s="4" t="s">
        <v>73</v>
      </c>
      <c r="B6" s="5" t="n">
        <v>4219</v>
      </c>
      <c r="C6" s="5" t="n">
        <v>3699</v>
      </c>
    </row>
    <row r="7" spans="1:3">
      <c r="A7" s="4" t="s">
        <v>74</v>
      </c>
      <c r="B7" s="6" t="n">
        <v>45</v>
      </c>
      <c r="C7" s="6" t="n">
        <v>70</v>
      </c>
    </row>
    <row r="8" spans="1:3">
      <c r="A8" s="3" t="s">
        <v>75</v>
      </c>
    </row>
    <row r="9" spans="1:3">
      <c r="A9" s="4" t="s">
        <v>76</v>
      </c>
      <c r="B9" s="7" t="n">
        <v>0.001</v>
      </c>
      <c r="C9" s="7" t="n">
        <v>0.001</v>
      </c>
    </row>
    <row r="10" spans="1:3">
      <c r="A10" s="4" t="s">
        <v>77</v>
      </c>
      <c r="B10" s="5" t="n">
        <v>1000000</v>
      </c>
      <c r="C10" s="5" t="n">
        <v>1000000</v>
      </c>
    </row>
    <row r="11" spans="1:3">
      <c r="A11" s="4" t="s">
        <v>78</v>
      </c>
      <c r="B11" s="5" t="n">
        <v>0</v>
      </c>
      <c r="C11" s="5" t="n">
        <v>0</v>
      </c>
    </row>
    <row r="12" spans="1:3">
      <c r="A12" s="4" t="s">
        <v>79</v>
      </c>
      <c r="B12" s="5" t="n">
        <v>0</v>
      </c>
      <c r="C12" s="5" t="n">
        <v>0</v>
      </c>
    </row>
    <row r="13" spans="1:3">
      <c r="A13" s="4" t="s">
        <v>80</v>
      </c>
      <c r="B13" s="7" t="n">
        <v>0.001</v>
      </c>
      <c r="C13" s="7" t="n">
        <v>0.001</v>
      </c>
    </row>
    <row r="14" spans="1:3">
      <c r="A14" s="4" t="s">
        <v>81</v>
      </c>
      <c r="B14" s="5" t="n">
        <v>20000000</v>
      </c>
      <c r="C14" s="5" t="n">
        <v>20000000</v>
      </c>
    </row>
    <row r="15" spans="1:3">
      <c r="A15" s="4" t="s">
        <v>82</v>
      </c>
      <c r="B15" s="5" t="n">
        <v>3829572</v>
      </c>
      <c r="C15" s="5" t="n">
        <v>3014494</v>
      </c>
    </row>
    <row r="16" spans="1:3">
      <c r="A16" s="4" t="s">
        <v>83</v>
      </c>
      <c r="B16" s="5" t="n">
        <v>3829572</v>
      </c>
      <c r="C16" s="5" t="n">
        <v>3014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4</v>
      </c>
    </row>
    <row r="3" spans="1:3">
      <c r="A3" s="3" t="s">
        <v>175</v>
      </c>
    </row>
    <row r="4" spans="1:3">
      <c r="A4" s="4" t="s">
        <v>314</v>
      </c>
      <c r="B4" s="6" t="n">
        <v>425</v>
      </c>
      <c r="C4" s="6" t="n">
        <v>429</v>
      </c>
    </row>
    <row r="5" spans="1:3">
      <c r="A5" s="4" t="s">
        <v>139</v>
      </c>
      <c r="B5" s="5" t="n">
        <v>359</v>
      </c>
      <c r="C5" s="5" t="n">
        <v>181</v>
      </c>
    </row>
    <row r="6" spans="1:3">
      <c r="A6" s="4" t="s">
        <v>315</v>
      </c>
      <c r="B6" s="5" t="n">
        <v>-250</v>
      </c>
      <c r="C6" s="5" t="n">
        <v>-185</v>
      </c>
    </row>
    <row r="7" spans="1:3">
      <c r="A7" s="4" t="s">
        <v>316</v>
      </c>
      <c r="B7" s="6" t="n">
        <v>534</v>
      </c>
      <c r="C7" s="6" t="n">
        <v>4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4</v>
      </c>
    </row>
    <row r="3" spans="1:3">
      <c r="A3" s="4" t="s">
        <v>86</v>
      </c>
      <c r="B3" s="6" t="n">
        <v>14232</v>
      </c>
      <c r="C3" s="6" t="n">
        <v>12628</v>
      </c>
    </row>
    <row r="4" spans="1:3">
      <c r="A4" s="4" t="s">
        <v>318</v>
      </c>
    </row>
    <row r="5" spans="1:3">
      <c r="A5" s="4" t="s">
        <v>86</v>
      </c>
      <c r="B5" s="5" t="n">
        <v>14232</v>
      </c>
      <c r="C5" s="5" t="n">
        <v>12628</v>
      </c>
    </row>
    <row r="6" spans="1:3">
      <c r="A6" s="4" t="s">
        <v>319</v>
      </c>
    </row>
    <row r="7" spans="1:3">
      <c r="A7" s="4" t="s">
        <v>86</v>
      </c>
      <c r="B7" s="5" t="n">
        <v>0</v>
      </c>
      <c r="C7" s="5" t="n">
        <v>0</v>
      </c>
    </row>
    <row r="8" spans="1:3">
      <c r="A8" s="4" t="s">
        <v>320</v>
      </c>
    </row>
    <row r="9" spans="1:3">
      <c r="A9" s="4" t="s">
        <v>86</v>
      </c>
      <c r="B9" s="5" t="n">
        <v>8593</v>
      </c>
      <c r="C9" s="5" t="n">
        <v>7081</v>
      </c>
    </row>
    <row r="10" spans="1:3">
      <c r="A10" s="4" t="s">
        <v>321</v>
      </c>
    </row>
    <row r="11" spans="1:3">
      <c r="A11" s="4" t="s">
        <v>86</v>
      </c>
      <c r="B11" s="5" t="n">
        <v>8136</v>
      </c>
      <c r="C11" s="5" t="n">
        <v>6398</v>
      </c>
    </row>
    <row r="12" spans="1:3">
      <c r="A12" s="4" t="s">
        <v>322</v>
      </c>
    </row>
    <row r="13" spans="1:3">
      <c r="A13" s="4" t="s">
        <v>86</v>
      </c>
      <c r="B13" s="5" t="n">
        <v>457</v>
      </c>
      <c r="C13" s="5" t="n">
        <v>683</v>
      </c>
    </row>
    <row r="14" spans="1:3">
      <c r="A14" s="4" t="s">
        <v>323</v>
      </c>
    </row>
    <row r="15" spans="1:3">
      <c r="A15" s="4" t="s">
        <v>86</v>
      </c>
      <c r="B15" s="5" t="n">
        <v>5639</v>
      </c>
      <c r="C15" s="5" t="n">
        <v>5547</v>
      </c>
    </row>
    <row r="16" spans="1:3">
      <c r="A16" s="4" t="s">
        <v>324</v>
      </c>
    </row>
    <row r="17" spans="1:3">
      <c r="A17" s="4" t="s">
        <v>86</v>
      </c>
      <c r="B17" s="5" t="n">
        <v>6096</v>
      </c>
      <c r="C17" s="5" t="n">
        <v>6230</v>
      </c>
    </row>
    <row r="18" spans="1:3">
      <c r="A18" s="4" t="s">
        <v>325</v>
      </c>
    </row>
    <row r="19" spans="1:3">
      <c r="A19" s="4" t="s">
        <v>86</v>
      </c>
      <c r="B19" s="6" t="n">
        <v>-457</v>
      </c>
      <c r="C19" s="6" t="n">
        <v>-68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4</v>
      </c>
    </row>
    <row r="3" spans="1:3">
      <c r="A3" s="4" t="s">
        <v>327</v>
      </c>
      <c r="B3" s="6" t="n">
        <v>16500</v>
      </c>
    </row>
    <row r="4" spans="1:3">
      <c r="A4" s="4" t="s">
        <v>52</v>
      </c>
      <c r="B4" s="5" t="n">
        <v>1249</v>
      </c>
      <c r="C4" s="6" t="n">
        <v>887</v>
      </c>
    </row>
    <row r="5" spans="1:3">
      <c r="A5" s="4" t="s">
        <v>328</v>
      </c>
      <c r="B5" s="5" t="n">
        <v>887</v>
      </c>
      <c r="C5" s="5" t="n">
        <v>843</v>
      </c>
    </row>
    <row r="6" spans="1:3">
      <c r="A6" s="4" t="s">
        <v>329</v>
      </c>
      <c r="B6" s="6" t="n">
        <v>1593</v>
      </c>
      <c r="C6" s="6" t="n">
        <v>1275</v>
      </c>
    </row>
    <row r="7" spans="1:3">
      <c r="A7" s="4" t="s">
        <v>330</v>
      </c>
      <c r="B7" s="5" t="n">
        <v>41000</v>
      </c>
      <c r="C7" s="5" t="n">
        <v>89500</v>
      </c>
    </row>
    <row r="8" spans="1:3">
      <c r="A8" s="4" t="s">
        <v>331</v>
      </c>
      <c r="B8" s="6" t="n">
        <v>21</v>
      </c>
      <c r="C8" s="6" t="n">
        <v>991</v>
      </c>
    </row>
    <row r="9" spans="1:3">
      <c r="A9" s="4" t="s">
        <v>332</v>
      </c>
      <c r="B9" s="5" t="n">
        <v>0</v>
      </c>
      <c r="C9" s="5" t="n">
        <v>57</v>
      </c>
    </row>
    <row r="10" spans="1:3">
      <c r="A10" s="4" t="s">
        <v>333</v>
      </c>
      <c r="B10" s="5" t="n">
        <v>795</v>
      </c>
      <c r="C10" s="5" t="n">
        <v>280</v>
      </c>
    </row>
    <row r="11" spans="1:3">
      <c r="A11" s="4" t="s">
        <v>334</v>
      </c>
      <c r="B11" s="5" t="n">
        <v>18</v>
      </c>
      <c r="C11" s="5" t="n">
        <v>10</v>
      </c>
    </row>
    <row r="12" spans="1:3">
      <c r="A12" s="4" t="s">
        <v>335</v>
      </c>
      <c r="B12" s="6" t="n">
        <v>115</v>
      </c>
      <c r="C12" s="6" t="n">
        <v>104</v>
      </c>
    </row>
    <row r="13" spans="1:3">
      <c r="A13" s="4" t="s">
        <v>336</v>
      </c>
    </row>
    <row r="14" spans="1:3">
      <c r="A14" s="4" t="s">
        <v>337</v>
      </c>
      <c r="B14" s="4" t="s">
        <v>338</v>
      </c>
    </row>
    <row r="15" spans="1:3">
      <c r="A15" s="4" t="s">
        <v>339</v>
      </c>
    </row>
    <row r="16" spans="1:3">
      <c r="A16" s="4" t="s">
        <v>337</v>
      </c>
      <c r="B16" s="4" t="s">
        <v>340</v>
      </c>
    </row>
    <row r="17" spans="1:3">
      <c r="A17" s="4" t="s">
        <v>341</v>
      </c>
    </row>
    <row r="18" spans="1:3">
      <c r="A18" s="4" t="s">
        <v>337</v>
      </c>
      <c r="B18" s="4" t="s">
        <v>308</v>
      </c>
    </row>
    <row r="19" spans="1:3">
      <c r="A19" s="4" t="s">
        <v>342</v>
      </c>
    </row>
    <row r="20" spans="1:3">
      <c r="A20" s="4" t="s">
        <v>337</v>
      </c>
      <c r="B20" s="4" t="s">
        <v>308</v>
      </c>
    </row>
    <row r="21" spans="1:3">
      <c r="A21" s="4" t="s">
        <v>343</v>
      </c>
    </row>
    <row r="22" spans="1:3">
      <c r="A22" s="4" t="s">
        <v>337</v>
      </c>
      <c r="B22" s="4" t="s">
        <v>344</v>
      </c>
    </row>
    <row r="23" spans="1:3">
      <c r="A23" s="4" t="s">
        <v>345</v>
      </c>
    </row>
    <row r="24" spans="1:3">
      <c r="A24" s="4" t="s">
        <v>346</v>
      </c>
      <c r="B24" s="6" t="n">
        <v>226</v>
      </c>
    </row>
    <row r="25" spans="1:3">
      <c r="A25" s="4" t="s">
        <v>347</v>
      </c>
    </row>
    <row r="26" spans="1:3">
      <c r="A26" s="4" t="s">
        <v>346</v>
      </c>
      <c r="B26" s="6" t="n">
        <v>1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8</v>
      </c>
      <c r="B1" s="2" t="s">
        <v>2</v>
      </c>
      <c r="C1" s="2" t="s">
        <v>34</v>
      </c>
    </row>
    <row r="2" spans="1:3">
      <c r="A2" s="3" t="s">
        <v>179</v>
      </c>
    </row>
    <row r="3" spans="1:3">
      <c r="A3" s="4" t="s">
        <v>349</v>
      </c>
      <c r="B3" s="6" t="n">
        <v>134</v>
      </c>
      <c r="C3" s="6" t="n">
        <v>125</v>
      </c>
    </row>
    <row r="4" spans="1:3">
      <c r="A4" s="4" t="s">
        <v>309</v>
      </c>
      <c r="B4" s="5" t="n">
        <v>320</v>
      </c>
      <c r="C4" s="5" t="n">
        <v>301</v>
      </c>
    </row>
    <row r="5" spans="1:3">
      <c r="A5" s="4" t="s">
        <v>350</v>
      </c>
      <c r="B5" s="5" t="n">
        <v>130</v>
      </c>
      <c r="C5" s="5" t="n">
        <v>107</v>
      </c>
    </row>
    <row r="6" spans="1:3">
      <c r="A6" s="4" t="s">
        <v>351</v>
      </c>
      <c r="B6" s="5" t="n">
        <v>584</v>
      </c>
      <c r="C6" s="5" t="n">
        <v>533</v>
      </c>
    </row>
    <row r="7" spans="1:3">
      <c r="A7" s="4" t="s">
        <v>352</v>
      </c>
      <c r="B7" s="5" t="n">
        <v>-452</v>
      </c>
      <c r="C7" s="5" t="n">
        <v>-388</v>
      </c>
    </row>
    <row r="8" spans="1:3">
      <c r="A8" s="4" t="s">
        <v>353</v>
      </c>
      <c r="B8" s="6" t="n">
        <v>132</v>
      </c>
      <c r="C8" s="6" t="n">
        <v>1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54</v>
      </c>
      <c r="B1" s="2" t="s">
        <v>1</v>
      </c>
    </row>
    <row r="2" spans="1:3">
      <c r="B2" s="2" t="s">
        <v>2</v>
      </c>
      <c r="C2" s="2" t="s">
        <v>34</v>
      </c>
    </row>
    <row r="3" spans="1:3">
      <c r="A3" s="3" t="s">
        <v>179</v>
      </c>
    </row>
    <row r="4" spans="1:3">
      <c r="A4" s="4" t="s">
        <v>355</v>
      </c>
      <c r="B4" s="6" t="n">
        <v>64</v>
      </c>
      <c r="C4" s="6" t="n">
        <v>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21"/>
  </cols>
  <sheetData>
    <row r="1" spans="1:2">
      <c r="A1" s="1" t="s">
        <v>356</v>
      </c>
      <c r="B1" s="2" t="s">
        <v>1</v>
      </c>
    </row>
    <row r="2" spans="1:2">
      <c r="B2" s="2" t="s">
        <v>357</v>
      </c>
    </row>
    <row r="3" spans="1:2">
      <c r="A3" s="4" t="s">
        <v>266</v>
      </c>
    </row>
    <row r="4" spans="1:2">
      <c r="A4" s="4" t="s">
        <v>358</v>
      </c>
      <c r="B4" s="6" t="n">
        <v>1140</v>
      </c>
    </row>
    <row r="5" spans="1:2">
      <c r="A5" s="4" t="s">
        <v>359</v>
      </c>
      <c r="B5" s="5" t="n">
        <v>62</v>
      </c>
    </row>
    <row r="6" spans="1:2">
      <c r="A6" s="4" t="s">
        <v>360</v>
      </c>
      <c r="B6" s="5" t="n">
        <v>1202</v>
      </c>
    </row>
    <row r="7" spans="1:2">
      <c r="A7" s="4" t="s">
        <v>361</v>
      </c>
      <c r="B7" s="5" t="n">
        <v>224</v>
      </c>
    </row>
    <row r="8" spans="1:2">
      <c r="A8" s="4" t="s">
        <v>362</v>
      </c>
      <c r="B8" s="5" t="n">
        <v>1426</v>
      </c>
    </row>
    <row r="9" spans="1:2">
      <c r="A9" s="4" t="s">
        <v>273</v>
      </c>
    </row>
    <row r="10" spans="1:2">
      <c r="A10" s="4" t="s">
        <v>358</v>
      </c>
      <c r="B10" s="5" t="n">
        <v>1935</v>
      </c>
    </row>
    <row r="11" spans="1:2">
      <c r="A11" s="4" t="s">
        <v>359</v>
      </c>
      <c r="B11" s="5" t="n">
        <v>318</v>
      </c>
    </row>
    <row r="12" spans="1:2">
      <c r="A12" s="4" t="s">
        <v>363</v>
      </c>
      <c r="B12" s="5" t="n">
        <v>851</v>
      </c>
    </row>
    <row r="13" spans="1:2">
      <c r="A13" s="4" t="s">
        <v>360</v>
      </c>
      <c r="B13" s="5" t="n">
        <v>3104</v>
      </c>
    </row>
    <row r="14" spans="1:2">
      <c r="A14" s="4" t="s">
        <v>361</v>
      </c>
      <c r="B14" s="5" t="n">
        <v>576</v>
      </c>
    </row>
    <row r="15" spans="1:2">
      <c r="A15" s="4" t="s">
        <v>362</v>
      </c>
      <c r="B15" s="6" t="n">
        <v>36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21"/>
  </cols>
  <sheetData>
    <row r="1" spans="1:2">
      <c r="A1" s="1" t="s">
        <v>364</v>
      </c>
      <c r="B1" s="2" t="s">
        <v>357</v>
      </c>
    </row>
    <row r="2" spans="1:2">
      <c r="A2" s="4" t="s">
        <v>266</v>
      </c>
    </row>
    <row r="3" spans="1:2">
      <c r="A3" s="4" t="s">
        <v>346</v>
      </c>
      <c r="B3" s="6" t="n">
        <v>17</v>
      </c>
    </row>
    <row r="4" spans="1:2">
      <c r="A4" s="4" t="s">
        <v>365</v>
      </c>
      <c r="B4" s="5" t="n">
        <v>42</v>
      </c>
    </row>
    <row r="5" spans="1:2">
      <c r="A5" s="4" t="s">
        <v>46</v>
      </c>
      <c r="B5" s="5" t="n">
        <v>59</v>
      </c>
    </row>
    <row r="6" spans="1:2">
      <c r="A6" s="4" t="s">
        <v>366</v>
      </c>
      <c r="B6" s="5" t="n">
        <v>35</v>
      </c>
    </row>
    <row r="7" spans="1:2">
      <c r="A7" s="4" t="s">
        <v>52</v>
      </c>
      <c r="B7" s="5" t="n">
        <v>78</v>
      </c>
    </row>
    <row r="8" spans="1:2">
      <c r="A8" s="4" t="s">
        <v>367</v>
      </c>
      <c r="B8" s="5" t="n">
        <v>170</v>
      </c>
    </row>
    <row r="9" spans="1:2">
      <c r="A9" s="4" t="s">
        <v>57</v>
      </c>
      <c r="B9" s="5" t="n">
        <v>283</v>
      </c>
    </row>
    <row r="10" spans="1:2">
      <c r="A10" s="4" t="s">
        <v>368</v>
      </c>
      <c r="B10" s="5" t="n">
        <v>-224</v>
      </c>
    </row>
    <row r="11" spans="1:2">
      <c r="A11" s="4" t="s">
        <v>273</v>
      </c>
    </row>
    <row r="12" spans="1:2">
      <c r="A12" s="4" t="s">
        <v>346</v>
      </c>
      <c r="B12" s="5" t="n">
        <v>63</v>
      </c>
    </row>
    <row r="13" spans="1:2">
      <c r="A13" s="4" t="s">
        <v>365</v>
      </c>
      <c r="B13" s="5" t="n">
        <v>84</v>
      </c>
    </row>
    <row r="14" spans="1:2">
      <c r="A14" s="4" t="s">
        <v>369</v>
      </c>
      <c r="B14" s="5" t="n">
        <v>17</v>
      </c>
    </row>
    <row r="15" spans="1:2">
      <c r="A15" s="4" t="s">
        <v>46</v>
      </c>
      <c r="B15" s="5" t="n">
        <v>164</v>
      </c>
    </row>
    <row r="16" spans="1:2">
      <c r="A16" s="4" t="s">
        <v>366</v>
      </c>
      <c r="B16" s="5" t="n">
        <v>12</v>
      </c>
    </row>
    <row r="17" spans="1:2">
      <c r="A17" s="4" t="s">
        <v>52</v>
      </c>
      <c r="B17" s="5" t="n">
        <v>21</v>
      </c>
    </row>
    <row r="18" spans="1:2">
      <c r="A18" s="4" t="s">
        <v>367</v>
      </c>
      <c r="B18" s="5" t="n">
        <v>707</v>
      </c>
    </row>
    <row r="19" spans="1:2">
      <c r="A19" s="4" t="s">
        <v>57</v>
      </c>
      <c r="B19" s="5" t="n">
        <v>740</v>
      </c>
    </row>
    <row r="20" spans="1:2">
      <c r="A20" s="4" t="s">
        <v>368</v>
      </c>
      <c r="B20" s="6" t="n">
        <v>-5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1"/>
  </cols>
  <sheetData>
    <row r="1" spans="1:2">
      <c r="A1" s="1" t="s">
        <v>370</v>
      </c>
      <c r="B1" s="2" t="s">
        <v>357</v>
      </c>
    </row>
    <row r="2" spans="1:2">
      <c r="A2" s="4" t="s">
        <v>266</v>
      </c>
    </row>
    <row r="3" spans="1:2">
      <c r="A3" s="4" t="s">
        <v>371</v>
      </c>
      <c r="B3" s="6" t="n">
        <v>1426</v>
      </c>
    </row>
    <row r="4" spans="1:2">
      <c r="A4" s="4" t="s">
        <v>372</v>
      </c>
    </row>
    <row r="5" spans="1:2">
      <c r="A5" s="4" t="s">
        <v>371</v>
      </c>
      <c r="B5" s="5" t="n">
        <v>962</v>
      </c>
    </row>
    <row r="6" spans="1:2">
      <c r="A6" s="4" t="s">
        <v>373</v>
      </c>
    </row>
    <row r="7" spans="1:2">
      <c r="A7" s="4" t="s">
        <v>371</v>
      </c>
      <c r="B7" s="5" t="n">
        <v>311</v>
      </c>
    </row>
    <row r="8" spans="1:2">
      <c r="A8" s="4" t="s">
        <v>374</v>
      </c>
    </row>
    <row r="9" spans="1:2">
      <c r="A9" s="4" t="s">
        <v>371</v>
      </c>
      <c r="B9" s="5" t="n">
        <v>153</v>
      </c>
    </row>
    <row r="10" spans="1:2">
      <c r="A10" s="4" t="s">
        <v>273</v>
      </c>
    </row>
    <row r="11" spans="1:2">
      <c r="A11" s="4" t="s">
        <v>371</v>
      </c>
      <c r="B11" s="5" t="n">
        <v>3680</v>
      </c>
    </row>
    <row r="12" spans="1:2">
      <c r="A12" s="4" t="s">
        <v>375</v>
      </c>
    </row>
    <row r="13" spans="1:2">
      <c r="A13" s="4" t="s">
        <v>371</v>
      </c>
      <c r="B13" s="5" t="n">
        <v>1827</v>
      </c>
    </row>
    <row r="14" spans="1:2">
      <c r="A14" s="4" t="s">
        <v>376</v>
      </c>
    </row>
    <row r="15" spans="1:2">
      <c r="A15" s="4" t="s">
        <v>371</v>
      </c>
      <c r="B15" s="5" t="n">
        <v>1677</v>
      </c>
    </row>
    <row r="16" spans="1:2">
      <c r="A16" s="4" t="s">
        <v>377</v>
      </c>
    </row>
    <row r="17" spans="1:2">
      <c r="A17" s="4" t="s">
        <v>371</v>
      </c>
      <c r="B17" s="6" t="n">
        <v>1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78</v>
      </c>
      <c r="B1" s="2" t="s">
        <v>1</v>
      </c>
    </row>
    <row r="2" spans="1:2">
      <c r="B2" s="2" t="s">
        <v>379</v>
      </c>
    </row>
    <row r="3" spans="1:2">
      <c r="A3" s="4" t="s">
        <v>380</v>
      </c>
      <c r="B3" s="6" t="n">
        <v>13851</v>
      </c>
    </row>
    <row r="4" spans="1:2">
      <c r="A4" s="4" t="s">
        <v>381</v>
      </c>
      <c r="B4" s="6" t="n">
        <v>2336</v>
      </c>
    </row>
    <row r="5" spans="1:2">
      <c r="A5" s="4" t="s">
        <v>382</v>
      </c>
      <c r="B5" s="8" t="n">
        <v>0.79</v>
      </c>
    </row>
    <row r="6" spans="1:2">
      <c r="A6" s="4" t="s">
        <v>383</v>
      </c>
      <c r="B6" s="8" t="n">
        <v>0.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4</v>
      </c>
    </row>
    <row r="2" spans="1:3">
      <c r="A2" s="4" t="s">
        <v>385</v>
      </c>
      <c r="B2" s="6" t="n">
        <v>-4219</v>
      </c>
      <c r="C2" s="6" t="n">
        <v>-3699</v>
      </c>
    </row>
    <row r="3" spans="1:3">
      <c r="A3" s="4" t="s">
        <v>386</v>
      </c>
      <c r="B3" s="5" t="n">
        <v>2394</v>
      </c>
    </row>
    <row r="4" spans="1:3">
      <c r="A4" s="4" t="s">
        <v>387</v>
      </c>
    </row>
    <row r="5" spans="1:3">
      <c r="A5" s="4" t="s">
        <v>388</v>
      </c>
      <c r="B5" s="5" t="n">
        <v>1770</v>
      </c>
      <c r="C5" s="5" t="n">
        <v>1770</v>
      </c>
    </row>
    <row r="6" spans="1:3">
      <c r="A6" s="4" t="s">
        <v>385</v>
      </c>
      <c r="B6" s="5" t="n">
        <v>-1770</v>
      </c>
      <c r="C6" s="5" t="n">
        <v>-1770</v>
      </c>
    </row>
    <row r="7" spans="1:3">
      <c r="A7" s="4" t="s">
        <v>386</v>
      </c>
      <c r="B7" s="5" t="n">
        <v>0</v>
      </c>
      <c r="C7" s="5" t="n">
        <v>0</v>
      </c>
    </row>
    <row r="8" spans="1:3">
      <c r="A8" s="4" t="s">
        <v>389</v>
      </c>
    </row>
    <row r="9" spans="1:3">
      <c r="A9" s="4" t="s">
        <v>388</v>
      </c>
      <c r="B9" s="5" t="n">
        <v>3735</v>
      </c>
      <c r="C9" s="5" t="n">
        <v>3424</v>
      </c>
    </row>
    <row r="10" spans="1:3">
      <c r="A10" s="4" t="s">
        <v>385</v>
      </c>
      <c r="B10" s="5" t="n">
        <v>-1534</v>
      </c>
      <c r="C10" s="5" t="n">
        <v>-1099</v>
      </c>
    </row>
    <row r="11" spans="1:3">
      <c r="A11" s="4" t="s">
        <v>386</v>
      </c>
      <c r="B11" s="5" t="n">
        <v>2201</v>
      </c>
      <c r="C11" s="5" t="n">
        <v>2325</v>
      </c>
    </row>
    <row r="12" spans="1:3">
      <c r="A12" s="4" t="s">
        <v>390</v>
      </c>
    </row>
    <row r="13" spans="1:3">
      <c r="A13" s="4" t="s">
        <v>388</v>
      </c>
      <c r="B13" s="5" t="n">
        <v>782</v>
      </c>
      <c r="C13" s="5" t="n">
        <v>782</v>
      </c>
    </row>
    <row r="14" spans="1:3">
      <c r="A14" s="4" t="s">
        <v>385</v>
      </c>
      <c r="B14" s="5" t="n">
        <v>-753</v>
      </c>
      <c r="C14" s="5" t="n">
        <v>-717</v>
      </c>
    </row>
    <row r="15" spans="1:3">
      <c r="A15" s="4" t="s">
        <v>386</v>
      </c>
      <c r="B15" s="5" t="n">
        <v>29</v>
      </c>
      <c r="C15" s="5" t="n">
        <v>65</v>
      </c>
    </row>
    <row r="16" spans="1:3">
      <c r="A16" s="4" t="s">
        <v>391</v>
      </c>
    </row>
    <row r="17" spans="1:3">
      <c r="A17" s="4" t="s">
        <v>388</v>
      </c>
      <c r="B17" s="5" t="n">
        <v>153</v>
      </c>
    </row>
    <row r="18" spans="1:3">
      <c r="A18" s="4" t="s">
        <v>385</v>
      </c>
      <c r="B18" s="5" t="n">
        <v>-8</v>
      </c>
    </row>
    <row r="19" spans="1:3">
      <c r="A19" s="4" t="s">
        <v>386</v>
      </c>
      <c r="B19" s="5" t="n">
        <v>145</v>
      </c>
    </row>
    <row r="20" spans="1:3">
      <c r="A20" s="4" t="s">
        <v>392</v>
      </c>
    </row>
    <row r="21" spans="1:3">
      <c r="A21" s="4" t="s">
        <v>388</v>
      </c>
      <c r="B21" s="5" t="n">
        <v>173</v>
      </c>
      <c r="C21" s="5" t="n">
        <v>173</v>
      </c>
    </row>
    <row r="22" spans="1:3">
      <c r="A22" s="4" t="s">
        <v>385</v>
      </c>
      <c r="B22" s="5" t="n">
        <v>-154</v>
      </c>
      <c r="C22" s="5" t="n">
        <v>-113</v>
      </c>
    </row>
    <row r="23" spans="1:3">
      <c r="A23" s="4" t="s">
        <v>386</v>
      </c>
      <c r="B23" s="5" t="n">
        <v>19</v>
      </c>
      <c r="C23" s="5" t="n">
        <v>60</v>
      </c>
    </row>
    <row r="24" spans="1:3">
      <c r="A24" s="4" t="s">
        <v>393</v>
      </c>
    </row>
    <row r="25" spans="1:3">
      <c r="A25" s="4" t="s">
        <v>388</v>
      </c>
      <c r="B25" s="5" t="n">
        <v>408</v>
      </c>
      <c r="C25" s="5" t="n">
        <v>408</v>
      </c>
    </row>
    <row r="26" spans="1:3">
      <c r="A26" s="4" t="s">
        <v>385</v>
      </c>
      <c r="B26" s="5" t="n">
        <v>0</v>
      </c>
      <c r="C26" s="5" t="n">
        <v>0</v>
      </c>
    </row>
    <row r="27" spans="1:3">
      <c r="A27" s="4" t="s">
        <v>386</v>
      </c>
      <c r="B27" s="5" t="n">
        <v>408</v>
      </c>
      <c r="C27" s="5" t="n">
        <v>408</v>
      </c>
    </row>
    <row r="28" spans="1:3">
      <c r="A28" s="4" t="s">
        <v>394</v>
      </c>
    </row>
    <row r="29" spans="1:3">
      <c r="A29" s="4" t="s">
        <v>388</v>
      </c>
      <c r="B29" s="5" t="n">
        <v>7021</v>
      </c>
      <c r="C29" s="5" t="n">
        <v>6557</v>
      </c>
    </row>
    <row r="30" spans="1:3">
      <c r="A30" s="4" t="s">
        <v>385</v>
      </c>
      <c r="B30" s="5" t="n">
        <v>-4219</v>
      </c>
      <c r="C30" s="5" t="n">
        <v>-3699</v>
      </c>
    </row>
    <row r="31" spans="1:3">
      <c r="A31" s="4" t="s">
        <v>386</v>
      </c>
      <c r="B31" s="6" t="n">
        <v>2802</v>
      </c>
      <c r="C31" s="6" t="n">
        <v>28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4</v>
      </c>
      <c r="B1" s="2" t="s">
        <v>1</v>
      </c>
    </row>
    <row r="2" spans="1:3">
      <c r="B2" s="2" t="s">
        <v>2</v>
      </c>
      <c r="C2" s="2" t="s">
        <v>34</v>
      </c>
    </row>
    <row r="3" spans="1:3">
      <c r="A3" s="3" t="s">
        <v>85</v>
      </c>
    </row>
    <row r="4" spans="1:3">
      <c r="A4" s="4" t="s">
        <v>86</v>
      </c>
      <c r="B4" s="6" t="n">
        <v>14232</v>
      </c>
      <c r="C4" s="6" t="n">
        <v>12628</v>
      </c>
    </row>
    <row r="5" spans="1:3">
      <c r="A5" s="4" t="s">
        <v>87</v>
      </c>
      <c r="B5" s="5" t="n">
        <v>4103</v>
      </c>
      <c r="C5" s="5" t="n">
        <v>3395</v>
      </c>
    </row>
    <row r="6" spans="1:3">
      <c r="A6" s="4" t="s">
        <v>88</v>
      </c>
      <c r="B6" s="5" t="n">
        <v>10129</v>
      </c>
      <c r="C6" s="5" t="n">
        <v>9233</v>
      </c>
    </row>
    <row r="7" spans="1:3">
      <c r="A7" s="3" t="s">
        <v>89</v>
      </c>
    </row>
    <row r="8" spans="1:3">
      <c r="A8" s="4" t="s">
        <v>90</v>
      </c>
      <c r="B8" s="5" t="n">
        <v>4085</v>
      </c>
      <c r="C8" s="5" t="n">
        <v>3384</v>
      </c>
    </row>
    <row r="9" spans="1:3">
      <c r="A9" s="4" t="s">
        <v>91</v>
      </c>
      <c r="B9" s="5" t="n">
        <v>3002</v>
      </c>
      <c r="C9" s="5" t="n">
        <v>2604</v>
      </c>
    </row>
    <row r="10" spans="1:3">
      <c r="A10" s="4" t="s">
        <v>92</v>
      </c>
      <c r="B10" s="5" t="n">
        <v>1276</v>
      </c>
      <c r="C10" s="5" t="n">
        <v>763</v>
      </c>
    </row>
    <row r="11" spans="1:3">
      <c r="A11" s="4" t="s">
        <v>93</v>
      </c>
      <c r="B11" s="5" t="n">
        <v>603</v>
      </c>
      <c r="C11" s="5" t="n">
        <v>454</v>
      </c>
    </row>
    <row r="12" spans="1:3">
      <c r="A12" s="4" t="s">
        <v>94</v>
      </c>
      <c r="B12" s="5" t="n">
        <v>8966</v>
      </c>
      <c r="C12" s="5" t="n">
        <v>7205</v>
      </c>
    </row>
    <row r="13" spans="1:3">
      <c r="A13" s="4" t="s">
        <v>95</v>
      </c>
      <c r="B13" s="5" t="n">
        <v>1163</v>
      </c>
      <c r="C13" s="5" t="n">
        <v>2028</v>
      </c>
    </row>
    <row r="14" spans="1:3">
      <c r="A14" s="3" t="s">
        <v>96</v>
      </c>
    </row>
    <row r="15" spans="1:3">
      <c r="A15" s="4" t="s">
        <v>97</v>
      </c>
      <c r="B15" s="5" t="n">
        <v>0</v>
      </c>
      <c r="C15" s="5" t="n">
        <v>-24</v>
      </c>
    </row>
    <row r="16" spans="1:3">
      <c r="A16" s="4" t="s">
        <v>98</v>
      </c>
      <c r="B16" s="5" t="n">
        <v>47</v>
      </c>
      <c r="C16" s="5" t="n">
        <v>-2</v>
      </c>
    </row>
    <row r="17" spans="1:3">
      <c r="A17" s="4" t="s">
        <v>99</v>
      </c>
      <c r="B17" s="5" t="n">
        <v>47</v>
      </c>
      <c r="C17" s="5" t="n">
        <v>-26</v>
      </c>
    </row>
    <row r="18" spans="1:3">
      <c r="A18" s="4" t="s">
        <v>100</v>
      </c>
      <c r="B18" s="5" t="n">
        <v>1210</v>
      </c>
      <c r="C18" s="5" t="n">
        <v>2002</v>
      </c>
    </row>
    <row r="19" spans="1:3">
      <c r="A19" s="4" t="s">
        <v>101</v>
      </c>
      <c r="B19" s="5" t="n">
        <v>373</v>
      </c>
      <c r="C19" s="5" t="n">
        <v>131</v>
      </c>
    </row>
    <row r="20" spans="1:3">
      <c r="A20" s="4" t="s">
        <v>102</v>
      </c>
      <c r="B20" s="6" t="n">
        <v>837</v>
      </c>
      <c r="C20" s="6" t="n">
        <v>1871</v>
      </c>
    </row>
    <row r="21" spans="1:3">
      <c r="A21" s="4" t="s">
        <v>103</v>
      </c>
      <c r="B21" s="8" t="n">
        <v>0.25</v>
      </c>
      <c r="C21" s="8" t="n">
        <v>0.63</v>
      </c>
    </row>
    <row r="22" spans="1:3">
      <c r="A22" s="4" t="s">
        <v>104</v>
      </c>
      <c r="B22" s="8" t="n">
        <v>0.24</v>
      </c>
      <c r="C22" s="8" t="n">
        <v>0.62</v>
      </c>
    </row>
    <row r="23" spans="1:3">
      <c r="A23" s="4" t="s">
        <v>105</v>
      </c>
      <c r="B23" s="5" t="n">
        <v>3415000</v>
      </c>
      <c r="C23" s="5" t="n">
        <v>2947000</v>
      </c>
    </row>
    <row r="24" spans="1:3">
      <c r="A24" s="4" t="s">
        <v>106</v>
      </c>
      <c r="B24" s="5" t="n">
        <v>3463000</v>
      </c>
      <c r="C24" s="5" t="n">
        <v>303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95</v>
      </c>
      <c r="B1" s="2" t="s">
        <v>357</v>
      </c>
    </row>
    <row r="2" spans="1:2">
      <c r="A2" s="3" t="s">
        <v>187</v>
      </c>
    </row>
    <row r="3" spans="1:2">
      <c r="A3" s="5" t="n">
        <v>2019</v>
      </c>
      <c r="B3" s="6" t="n">
        <v>513</v>
      </c>
    </row>
    <row r="4" spans="1:2">
      <c r="A4" s="5" t="n">
        <v>2020</v>
      </c>
      <c r="B4" s="5" t="n">
        <v>406</v>
      </c>
    </row>
    <row r="5" spans="1:2">
      <c r="A5" s="5" t="n">
        <v>2021</v>
      </c>
      <c r="B5" s="5" t="n">
        <v>255</v>
      </c>
    </row>
    <row r="6" spans="1:2">
      <c r="A6" s="5" t="n">
        <v>2022</v>
      </c>
      <c r="B6" s="5" t="n">
        <v>227</v>
      </c>
    </row>
    <row r="7" spans="1:2">
      <c r="A7" s="5" t="n">
        <v>2023</v>
      </c>
      <c r="B7" s="5" t="n">
        <v>227</v>
      </c>
    </row>
    <row r="8" spans="1:2">
      <c r="A8" s="4" t="s">
        <v>396</v>
      </c>
      <c r="B8" s="5" t="n">
        <v>766</v>
      </c>
    </row>
    <row r="9" spans="1:2">
      <c r="A9" s="4" t="s">
        <v>116</v>
      </c>
      <c r="B9" s="6" t="n">
        <v>23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4</v>
      </c>
    </row>
    <row r="3" spans="1:3">
      <c r="A3" s="3" t="s">
        <v>187</v>
      </c>
    </row>
    <row r="4" spans="1:3">
      <c r="A4" s="4" t="s">
        <v>398</v>
      </c>
      <c r="B4" s="6" t="n">
        <v>520</v>
      </c>
      <c r="C4" s="6" t="n">
        <v>375</v>
      </c>
    </row>
    <row r="5" spans="1:3">
      <c r="A5" s="4" t="s">
        <v>44</v>
      </c>
      <c r="B5" s="6" t="n">
        <v>5032</v>
      </c>
      <c r="C5" s="6" t="n">
        <v>40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399</v>
      </c>
      <c r="B1" s="2" t="s">
        <v>357</v>
      </c>
    </row>
    <row r="2" spans="1:2">
      <c r="A2" s="3" t="s">
        <v>191</v>
      </c>
    </row>
    <row r="3" spans="1:2">
      <c r="A3" s="4" t="s">
        <v>400</v>
      </c>
      <c r="B3" s="6" t="n">
        <v>3000</v>
      </c>
    </row>
    <row r="4" spans="1:2">
      <c r="A4" s="4" t="s">
        <v>401</v>
      </c>
      <c r="B4" s="4" t="s">
        <v>402</v>
      </c>
    </row>
    <row r="5" spans="1:2">
      <c r="A5" s="4" t="s">
        <v>403</v>
      </c>
      <c r="B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4</v>
      </c>
      <c r="B1" s="2" t="s">
        <v>1</v>
      </c>
    </row>
    <row r="2" spans="1:3">
      <c r="B2" s="2" t="s">
        <v>2</v>
      </c>
      <c r="C2" s="2" t="s">
        <v>34</v>
      </c>
    </row>
    <row r="3" spans="1:3">
      <c r="A3" s="3" t="s">
        <v>195</v>
      </c>
    </row>
    <row r="4" spans="1:3">
      <c r="A4" s="4" t="s">
        <v>405</v>
      </c>
      <c r="B4" s="6" t="n">
        <v>460</v>
      </c>
      <c r="C4" s="6" t="n">
        <v>588</v>
      </c>
    </row>
    <row r="5" spans="1:3">
      <c r="A5" s="4" t="s">
        <v>406</v>
      </c>
      <c r="B5" s="5" t="n">
        <v>2500</v>
      </c>
      <c r="C5" s="5" t="n">
        <v>2500</v>
      </c>
    </row>
    <row r="6" spans="1:3">
      <c r="A6" s="4" t="s">
        <v>407</v>
      </c>
      <c r="B6" s="6" t="n">
        <v>38</v>
      </c>
      <c r="C6" s="6" t="n">
        <v>31</v>
      </c>
    </row>
    <row r="7" spans="1:3">
      <c r="A7" s="4" t="s">
        <v>408</v>
      </c>
      <c r="B7" s="6" t="n">
        <v>13323</v>
      </c>
      <c r="C7"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09</v>
      </c>
      <c r="B1" s="2" t="s">
        <v>1</v>
      </c>
    </row>
    <row r="2" spans="1:3">
      <c r="B2" s="2" t="s">
        <v>2</v>
      </c>
      <c r="C2" s="2" t="s">
        <v>34</v>
      </c>
    </row>
    <row r="3" spans="1:3">
      <c r="A3" s="3" t="s">
        <v>199</v>
      </c>
    </row>
    <row r="4" spans="1:3">
      <c r="A4" s="4" t="s">
        <v>410</v>
      </c>
      <c r="B4" s="5" t="n">
        <v>137288</v>
      </c>
      <c r="C4" s="5" t="n">
        <v>163850</v>
      </c>
    </row>
    <row r="5" spans="1:3">
      <c r="A5" s="4" t="s">
        <v>411</v>
      </c>
      <c r="B5" s="5" t="n">
        <v>32000</v>
      </c>
      <c r="C5" s="5" t="n">
        <v>32000</v>
      </c>
    </row>
    <row r="6" spans="1:3">
      <c r="A6" s="4" t="s">
        <v>412</v>
      </c>
      <c r="B6" s="5" t="n">
        <v>-61875</v>
      </c>
      <c r="C6" s="5" t="n">
        <v>-56645</v>
      </c>
    </row>
    <row r="7" spans="1:3">
      <c r="A7" s="4" t="s">
        <v>413</v>
      </c>
      <c r="B7" s="5" t="n">
        <v>-8850</v>
      </c>
      <c r="C7" s="5" t="n">
        <v>-1917</v>
      </c>
    </row>
    <row r="8" spans="1:3">
      <c r="A8" s="4" t="s">
        <v>414</v>
      </c>
      <c r="B8" s="5" t="n">
        <v>98563</v>
      </c>
      <c r="C8" s="5" t="n">
        <v>137288</v>
      </c>
    </row>
    <row r="9" spans="1:3">
      <c r="A9" s="4" t="s">
        <v>415</v>
      </c>
      <c r="B9" s="4" t="s">
        <v>416</v>
      </c>
      <c r="C9" s="4" t="s">
        <v>416</v>
      </c>
    </row>
    <row r="10" spans="1:3">
      <c r="A10" s="4" t="s">
        <v>417</v>
      </c>
      <c r="B10" s="9" t="n">
        <v>17.4</v>
      </c>
      <c r="C10" s="5" t="n">
        <v>13</v>
      </c>
    </row>
    <row r="11" spans="1:3">
      <c r="A11" s="4" t="s">
        <v>418</v>
      </c>
      <c r="B11" s="4" t="s">
        <v>419</v>
      </c>
      <c r="C11" s="4" t="s">
        <v>420</v>
      </c>
    </row>
    <row r="12" spans="1:3">
      <c r="A12" s="4" t="s">
        <v>421</v>
      </c>
      <c r="B12" s="4" t="s">
        <v>420</v>
      </c>
      <c r="C12" s="9" t="n">
        <v>9.26</v>
      </c>
    </row>
    <row r="13" spans="1:3">
      <c r="A13" s="4" t="s">
        <v>422</v>
      </c>
      <c r="B13" s="4" t="s">
        <v>423</v>
      </c>
      <c r="C13" s="4" t="s">
        <v>416</v>
      </c>
    </row>
    <row r="14" spans="1:3">
      <c r="A14" s="4" t="s">
        <v>424</v>
      </c>
      <c r="B14" s="8" t="n">
        <v>10.2</v>
      </c>
      <c r="C14" s="8" t="n">
        <v>8.300000000000001</v>
      </c>
    </row>
    <row r="15" spans="1:3">
      <c r="A15" s="4" t="s">
        <v>425</v>
      </c>
      <c r="B15" s="9" t="n">
        <v>17.4</v>
      </c>
      <c r="C15" s="5" t="n">
        <v>13</v>
      </c>
    </row>
    <row r="16" spans="1:3">
      <c r="A16" s="4" t="s">
        <v>426</v>
      </c>
      <c r="B16" s="9" t="n">
        <v>11.46</v>
      </c>
      <c r="C16" s="9" t="n">
        <v>6.32</v>
      </c>
    </row>
    <row r="17" spans="1:3">
      <c r="A17" s="4" t="s">
        <v>427</v>
      </c>
      <c r="B17" s="9" t="n">
        <v>2.76</v>
      </c>
      <c r="C17" s="9" t="n">
        <v>9.26</v>
      </c>
    </row>
    <row r="18" spans="1:3">
      <c r="A18" s="4" t="s">
        <v>428</v>
      </c>
      <c r="B18" s="8" t="n">
        <v>12.56</v>
      </c>
      <c r="C18" s="8" t="n">
        <v>10.2</v>
      </c>
    </row>
    <row r="19" spans="1:3">
      <c r="A19" s="4" t="s">
        <v>429</v>
      </c>
      <c r="B19" s="6" t="n">
        <v>1119562</v>
      </c>
      <c r="C19" s="6" t="n">
        <v>297542</v>
      </c>
    </row>
    <row r="20" spans="1:3">
      <c r="A20" s="4" t="s">
        <v>430</v>
      </c>
      <c r="B20" s="6" t="n">
        <v>0</v>
      </c>
      <c r="C20" s="6" t="n">
        <v>0</v>
      </c>
    </row>
    <row r="21" spans="1:3">
      <c r="A21" s="4" t="s">
        <v>431</v>
      </c>
      <c r="B21" s="6" t="n">
        <v>346284</v>
      </c>
      <c r="C21" s="6" t="n">
        <v>393729</v>
      </c>
    </row>
    <row r="22" spans="1:3">
      <c r="A22" s="4" t="s">
        <v>432</v>
      </c>
      <c r="B22" s="6" t="n">
        <v>134009</v>
      </c>
      <c r="C22" s="6" t="n">
        <v>3984</v>
      </c>
    </row>
    <row r="23" spans="1:3">
      <c r="A23" s="4" t="s">
        <v>433</v>
      </c>
      <c r="B23" s="6" t="n">
        <v>127306</v>
      </c>
      <c r="C23" s="6" t="n">
        <v>11195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1"/>
    <col customWidth="1" max="2" min="2" width="30"/>
  </cols>
  <sheetData>
    <row r="1" spans="1:2">
      <c r="A1" s="1" t="s">
        <v>434</v>
      </c>
      <c r="B1" s="2" t="s">
        <v>1</v>
      </c>
    </row>
    <row r="2" spans="1:2">
      <c r="B2" s="2" t="s">
        <v>435</v>
      </c>
    </row>
    <row r="3" spans="1:2">
      <c r="A3" s="4" t="s">
        <v>414</v>
      </c>
      <c r="B3" s="5" t="n">
        <v>98563</v>
      </c>
    </row>
    <row r="4" spans="1:2">
      <c r="A4" s="10" t="n">
        <v>1</v>
      </c>
    </row>
    <row r="5" spans="1:2">
      <c r="A5" s="4" t="s">
        <v>436</v>
      </c>
      <c r="B5" s="4" t="s">
        <v>437</v>
      </c>
    </row>
    <row r="6" spans="1:2">
      <c r="A6" s="4" t="s">
        <v>414</v>
      </c>
      <c r="B6" s="5" t="n">
        <v>10000</v>
      </c>
    </row>
    <row r="7" spans="1:2">
      <c r="A7" s="4" t="s">
        <v>438</v>
      </c>
      <c r="B7" s="8" t="n">
        <v>6.8</v>
      </c>
    </row>
    <row r="8" spans="1:2">
      <c r="A8" s="4" t="s">
        <v>439</v>
      </c>
      <c r="B8" s="4" t="s">
        <v>440</v>
      </c>
    </row>
    <row r="9" spans="1:2">
      <c r="A9" s="4" t="s">
        <v>441</v>
      </c>
      <c r="B9" s="5" t="n">
        <v>9167</v>
      </c>
    </row>
    <row r="10" spans="1:2">
      <c r="A10" s="10" t="n">
        <v>2</v>
      </c>
    </row>
    <row r="11" spans="1:2">
      <c r="A11" s="4" t="s">
        <v>436</v>
      </c>
      <c r="B11" s="4" t="s">
        <v>442</v>
      </c>
    </row>
    <row r="12" spans="1:2">
      <c r="A12" s="4" t="s">
        <v>414</v>
      </c>
      <c r="B12" s="5" t="n">
        <v>20313</v>
      </c>
    </row>
    <row r="13" spans="1:2">
      <c r="A13" s="4" t="s">
        <v>438</v>
      </c>
      <c r="B13" s="8" t="n">
        <v>7.76</v>
      </c>
    </row>
    <row r="14" spans="1:2">
      <c r="A14" s="4" t="s">
        <v>439</v>
      </c>
      <c r="B14" s="4" t="s">
        <v>443</v>
      </c>
    </row>
    <row r="15" spans="1:2">
      <c r="A15" s="4" t="s">
        <v>441</v>
      </c>
      <c r="B15" s="5" t="n">
        <v>20313</v>
      </c>
    </row>
    <row r="16" spans="1:2">
      <c r="A16" s="10" t="n">
        <v>3</v>
      </c>
    </row>
    <row r="17" spans="1:2">
      <c r="A17" s="4" t="s">
        <v>436</v>
      </c>
      <c r="B17" s="4" t="s">
        <v>444</v>
      </c>
    </row>
    <row r="18" spans="1:2">
      <c r="A18" s="4" t="s">
        <v>414</v>
      </c>
      <c r="B18" s="5" t="n">
        <v>4250</v>
      </c>
    </row>
    <row r="19" spans="1:2">
      <c r="A19" s="4" t="s">
        <v>438</v>
      </c>
      <c r="B19" s="8" t="n">
        <v>9.26</v>
      </c>
    </row>
    <row r="20" spans="1:2">
      <c r="A20" s="4" t="s">
        <v>439</v>
      </c>
      <c r="B20" s="4" t="s">
        <v>445</v>
      </c>
    </row>
    <row r="21" spans="1:2">
      <c r="A21" s="4" t="s">
        <v>441</v>
      </c>
      <c r="B21" s="5" t="n">
        <v>4250</v>
      </c>
    </row>
    <row r="22" spans="1:2">
      <c r="A22" s="10" t="n">
        <v>4</v>
      </c>
    </row>
    <row r="23" spans="1:2">
      <c r="A23" s="4" t="s">
        <v>436</v>
      </c>
      <c r="B23" s="4" t="s">
        <v>446</v>
      </c>
    </row>
    <row r="24" spans="1:2">
      <c r="A24" s="4" t="s">
        <v>414</v>
      </c>
      <c r="B24" s="5" t="n">
        <v>32000</v>
      </c>
    </row>
    <row r="25" spans="1:2">
      <c r="A25" s="4" t="s">
        <v>438</v>
      </c>
      <c r="B25" s="6" t="n">
        <v>13</v>
      </c>
    </row>
    <row r="26" spans="1:2">
      <c r="A26" s="4" t="s">
        <v>439</v>
      </c>
      <c r="B26" s="4" t="s">
        <v>447</v>
      </c>
    </row>
    <row r="27" spans="1:2">
      <c r="A27" s="4" t="s">
        <v>441</v>
      </c>
      <c r="B27" s="5" t="n">
        <v>32000</v>
      </c>
    </row>
    <row r="28" spans="1:2">
      <c r="A28" s="10" t="n">
        <v>5</v>
      </c>
    </row>
    <row r="29" spans="1:2">
      <c r="A29" s="4" t="s">
        <v>436</v>
      </c>
      <c r="B29" s="4" t="s">
        <v>448</v>
      </c>
    </row>
    <row r="30" spans="1:2">
      <c r="A30" s="4" t="s">
        <v>414</v>
      </c>
      <c r="B30" s="5" t="n">
        <v>32000</v>
      </c>
    </row>
    <row r="31" spans="1:2">
      <c r="A31" s="4" t="s">
        <v>438</v>
      </c>
      <c r="B31" s="8" t="n">
        <v>17.4</v>
      </c>
    </row>
    <row r="32" spans="1:2">
      <c r="A32" s="4" t="s">
        <v>439</v>
      </c>
      <c r="B32" s="4" t="s">
        <v>449</v>
      </c>
    </row>
    <row r="33" spans="1:2">
      <c r="A33" s="4" t="s">
        <v>441</v>
      </c>
      <c r="B33" s="5" t="n">
        <v>0</v>
      </c>
    </row>
    <row r="34" spans="1:2">
      <c r="A34" s="4" t="s">
        <v>116</v>
      </c>
    </row>
    <row r="35" spans="1:2">
      <c r="A35" s="4" t="s">
        <v>414</v>
      </c>
      <c r="B35" s="5" t="n">
        <v>98563</v>
      </c>
    </row>
    <row r="36" spans="1:2">
      <c r="A36" s="4" t="s">
        <v>438</v>
      </c>
      <c r="B36" s="8" t="n">
        <v>12.56</v>
      </c>
    </row>
    <row r="37" spans="1:2">
      <c r="A37" s="4" t="s">
        <v>441</v>
      </c>
      <c r="B37" s="5" t="n">
        <v>657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4"/>
    <col customWidth="1" max="3" min="3" width="17"/>
  </cols>
  <sheetData>
    <row r="1" spans="1:3">
      <c r="A1" s="1" t="s">
        <v>450</v>
      </c>
      <c r="B1" s="2" t="s">
        <v>1</v>
      </c>
    </row>
    <row r="2" spans="1:3">
      <c r="B2" s="2" t="s">
        <v>2</v>
      </c>
      <c r="C2" s="2" t="s">
        <v>34</v>
      </c>
    </row>
    <row r="3" spans="1:3">
      <c r="A3" s="3" t="s">
        <v>199</v>
      </c>
    </row>
    <row r="4" spans="1:3">
      <c r="A4" s="4" t="s">
        <v>451</v>
      </c>
      <c r="B4" s="4" t="s">
        <v>452</v>
      </c>
      <c r="C4" s="4" t="s">
        <v>453</v>
      </c>
    </row>
    <row r="5" spans="1:3">
      <c r="A5" s="4" t="s">
        <v>454</v>
      </c>
      <c r="B5" s="4" t="s">
        <v>455</v>
      </c>
      <c r="C5" s="4" t="s">
        <v>456</v>
      </c>
    </row>
    <row r="6" spans="1:3">
      <c r="A6" s="4" t="s">
        <v>457</v>
      </c>
      <c r="B6" s="4" t="s">
        <v>458</v>
      </c>
      <c r="C6" s="4" t="s">
        <v>459</v>
      </c>
    </row>
    <row r="7" spans="1:3">
      <c r="A7" s="4" t="s">
        <v>460</v>
      </c>
      <c r="B7" s="4" t="s">
        <v>461</v>
      </c>
      <c r="C7" s="4" t="s">
        <v>4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63</v>
      </c>
      <c r="B1" s="2" t="s">
        <v>1</v>
      </c>
    </row>
    <row r="2" spans="1:3">
      <c r="B2" s="2" t="s">
        <v>2</v>
      </c>
      <c r="C2" s="2" t="s">
        <v>34</v>
      </c>
    </row>
    <row r="3" spans="1:3">
      <c r="A3" s="3" t="s">
        <v>199</v>
      </c>
    </row>
    <row r="4" spans="1:3">
      <c r="A4" s="4" t="s">
        <v>464</v>
      </c>
      <c r="B4" s="5" t="n">
        <v>65165</v>
      </c>
      <c r="C4" s="5" t="n">
        <v>126500</v>
      </c>
    </row>
    <row r="5" spans="1:3">
      <c r="A5" s="4" t="s">
        <v>465</v>
      </c>
      <c r="B5" s="5" t="n">
        <v>9000</v>
      </c>
      <c r="C5" s="5" t="n">
        <v>17500</v>
      </c>
    </row>
    <row r="6" spans="1:3">
      <c r="A6" s="4" t="s">
        <v>466</v>
      </c>
      <c r="B6" s="5" t="n">
        <v>-34996</v>
      </c>
      <c r="C6" s="5" t="n">
        <v>-69170</v>
      </c>
    </row>
    <row r="7" spans="1:3">
      <c r="A7" s="4" t="s">
        <v>467</v>
      </c>
      <c r="B7" s="5" t="n">
        <v>-2500</v>
      </c>
      <c r="C7" s="5" t="n">
        <v>-9665</v>
      </c>
    </row>
    <row r="8" spans="1:3">
      <c r="A8" s="4" t="s">
        <v>468</v>
      </c>
      <c r="B8" s="5" t="n">
        <v>36669</v>
      </c>
      <c r="C8" s="5" t="n">
        <v>65165</v>
      </c>
    </row>
    <row r="9" spans="1:3">
      <c r="A9" s="4" t="s">
        <v>424</v>
      </c>
      <c r="B9" s="8" t="n">
        <v>6.66</v>
      </c>
      <c r="C9" s="8" t="n">
        <v>6.35</v>
      </c>
    </row>
    <row r="10" spans="1:3">
      <c r="A10" s="4" t="s">
        <v>425</v>
      </c>
      <c r="B10" s="9" t="n">
        <v>17.43</v>
      </c>
      <c r="C10" s="9" t="n">
        <v>10.75</v>
      </c>
    </row>
    <row r="11" spans="1:3">
      <c r="A11" s="4" t="s">
        <v>469</v>
      </c>
      <c r="B11" s="9" t="n">
        <v>7.28</v>
      </c>
      <c r="C11" s="9" t="n">
        <v>6.95</v>
      </c>
    </row>
    <row r="12" spans="1:3">
      <c r="A12" s="4" t="s">
        <v>470</v>
      </c>
      <c r="B12" s="9" t="n">
        <v>5.8</v>
      </c>
      <c r="C12" s="9" t="n">
        <v>7.88</v>
      </c>
    </row>
    <row r="13" spans="1:3">
      <c r="A13" s="4" t="s">
        <v>428</v>
      </c>
      <c r="B13" s="8" t="n">
        <v>8.76</v>
      </c>
      <c r="C13" s="8" t="n">
        <v>6.66</v>
      </c>
    </row>
    <row r="14" spans="1:3">
      <c r="A14" s="4" t="s">
        <v>429</v>
      </c>
      <c r="B14" s="6" t="n">
        <v>1111703</v>
      </c>
      <c r="C14" s="6" t="n">
        <v>1138500</v>
      </c>
    </row>
    <row r="15" spans="1:3">
      <c r="A15" s="4" t="s">
        <v>430</v>
      </c>
      <c r="B15" s="5" t="n">
        <v>156850</v>
      </c>
      <c r="C15" s="5" t="n">
        <v>104000</v>
      </c>
    </row>
    <row r="16" spans="1:3">
      <c r="A16" s="4" t="s">
        <v>471</v>
      </c>
      <c r="B16" s="5" t="n">
        <v>850984</v>
      </c>
      <c r="C16" s="5" t="n">
        <v>799563</v>
      </c>
    </row>
    <row r="17" spans="1:3">
      <c r="A17" s="4" t="s">
        <v>472</v>
      </c>
      <c r="B17" s="5" t="n">
        <v>43329</v>
      </c>
      <c r="C17" s="5" t="n">
        <v>106330</v>
      </c>
    </row>
    <row r="18" spans="1:3">
      <c r="A18" s="4" t="s">
        <v>433</v>
      </c>
      <c r="B18" s="6" t="n">
        <v>257987</v>
      </c>
      <c r="C18" s="6" t="n">
        <v>11117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4</v>
      </c>
    </row>
    <row r="3" spans="1:3">
      <c r="A3" s="4" t="s">
        <v>474</v>
      </c>
      <c r="B3" s="8" t="n">
        <v>11.35</v>
      </c>
      <c r="C3" s="8" t="n">
        <v>18.35</v>
      </c>
    </row>
    <row r="4" spans="1:3">
      <c r="A4" s="4" t="s">
        <v>475</v>
      </c>
      <c r="B4" s="6" t="n">
        <v>103</v>
      </c>
    </row>
    <row r="5" spans="1:3">
      <c r="A5" s="4" t="s">
        <v>476</v>
      </c>
      <c r="B5" s="5" t="n">
        <v>255</v>
      </c>
    </row>
    <row r="6" spans="1:3">
      <c r="A6" s="4" t="s">
        <v>477</v>
      </c>
      <c r="B6" s="5" t="n">
        <v>629</v>
      </c>
      <c r="C6" s="6" t="n">
        <v>516</v>
      </c>
    </row>
    <row r="7" spans="1:3">
      <c r="A7" s="4" t="s">
        <v>151</v>
      </c>
      <c r="B7" s="6" t="n">
        <v>0</v>
      </c>
      <c r="C7" s="6" t="n">
        <v>57</v>
      </c>
    </row>
    <row r="8" spans="1:3">
      <c r="A8" s="4" t="s">
        <v>478</v>
      </c>
    </row>
    <row r="9" spans="1:3">
      <c r="A9" s="4" t="s">
        <v>479</v>
      </c>
      <c r="B9" s="5" t="n">
        <v>339000</v>
      </c>
    </row>
    <row r="10" spans="1:3">
      <c r="A10" s="4" t="s">
        <v>480</v>
      </c>
    </row>
    <row r="11" spans="1:3">
      <c r="A11" s="4" t="s">
        <v>481</v>
      </c>
      <c r="B11"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4</v>
      </c>
    </row>
    <row r="3" spans="1:3">
      <c r="A3" s="3" t="s">
        <v>203</v>
      </c>
    </row>
    <row r="4" spans="1:3">
      <c r="A4" s="4" t="s">
        <v>483</v>
      </c>
      <c r="B4" s="6" t="n">
        <v>255</v>
      </c>
      <c r="C4" s="6" t="n">
        <v>2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7</v>
      </c>
      <c r="B1" s="2" t="s">
        <v>1</v>
      </c>
    </row>
    <row r="2" spans="1:3">
      <c r="B2" s="2" t="s">
        <v>2</v>
      </c>
      <c r="C2" s="2" t="s">
        <v>34</v>
      </c>
    </row>
    <row r="3" spans="1:3">
      <c r="A3" s="3" t="s">
        <v>108</v>
      </c>
    </row>
    <row r="4" spans="1:3">
      <c r="A4" s="4" t="s">
        <v>102</v>
      </c>
      <c r="B4" s="6" t="n">
        <v>837</v>
      </c>
      <c r="C4" s="6" t="n">
        <v>1871</v>
      </c>
    </row>
    <row r="5" spans="1:3">
      <c r="A5" s="4" t="s">
        <v>109</v>
      </c>
      <c r="B5" s="5" t="n">
        <v>-51</v>
      </c>
      <c r="C5" s="5" t="n">
        <v>70</v>
      </c>
    </row>
    <row r="6" spans="1:3">
      <c r="A6" s="4" t="s">
        <v>110</v>
      </c>
      <c r="B6" s="6" t="n">
        <v>786</v>
      </c>
      <c r="C6" s="6" t="n">
        <v>19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4</v>
      </c>
      <c r="B1" s="2" t="s">
        <v>1</v>
      </c>
    </row>
    <row r="2" spans="1:3">
      <c r="B2" s="2" t="s">
        <v>2</v>
      </c>
      <c r="C2" s="2" t="s">
        <v>34</v>
      </c>
    </row>
    <row r="3" spans="1:3">
      <c r="A3" s="4" t="s">
        <v>86</v>
      </c>
      <c r="B3" s="6" t="n">
        <v>14232</v>
      </c>
      <c r="C3" s="6" t="n">
        <v>12628</v>
      </c>
    </row>
    <row r="4" spans="1:3">
      <c r="A4" s="4" t="s">
        <v>485</v>
      </c>
      <c r="B4" s="4" t="s">
        <v>486</v>
      </c>
      <c r="C4" s="4" t="s">
        <v>486</v>
      </c>
    </row>
    <row r="5" spans="1:3">
      <c r="A5" s="4" t="s">
        <v>487</v>
      </c>
    </row>
    <row r="6" spans="1:3">
      <c r="A6" s="4" t="s">
        <v>86</v>
      </c>
      <c r="B6" s="6" t="n">
        <v>8593</v>
      </c>
      <c r="C6" s="6" t="n">
        <v>7081</v>
      </c>
    </row>
    <row r="7" spans="1:3">
      <c r="A7" s="4" t="s">
        <v>485</v>
      </c>
      <c r="B7" s="4" t="s">
        <v>488</v>
      </c>
      <c r="C7" s="4" t="s">
        <v>489</v>
      </c>
    </row>
    <row r="8" spans="1:3">
      <c r="A8" s="4" t="s">
        <v>323</v>
      </c>
    </row>
    <row r="9" spans="1:3">
      <c r="A9" s="4" t="s">
        <v>86</v>
      </c>
      <c r="B9" s="6" t="n">
        <v>5639</v>
      </c>
      <c r="C9" s="6" t="n">
        <v>5547</v>
      </c>
    </row>
    <row r="10" spans="1:3">
      <c r="A10" s="4" t="s">
        <v>485</v>
      </c>
      <c r="B10" s="4" t="s">
        <v>490</v>
      </c>
      <c r="C10" s="4" t="s">
        <v>4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92</v>
      </c>
      <c r="B1" s="2" t="s">
        <v>1</v>
      </c>
    </row>
    <row r="2" spans="1:3">
      <c r="B2" s="2" t="s">
        <v>2</v>
      </c>
      <c r="C2" s="2" t="s">
        <v>34</v>
      </c>
    </row>
    <row r="3" spans="1:3">
      <c r="A3" s="4" t="s">
        <v>86</v>
      </c>
      <c r="B3" s="6" t="n">
        <v>14232</v>
      </c>
      <c r="C3" s="6" t="n">
        <v>12628</v>
      </c>
    </row>
    <row r="4" spans="1:3">
      <c r="A4" s="4" t="s">
        <v>493</v>
      </c>
    </row>
    <row r="5" spans="1:3">
      <c r="A5" s="4" t="s">
        <v>86</v>
      </c>
      <c r="B5" s="5" t="n">
        <v>13488</v>
      </c>
      <c r="C5" s="5" t="n">
        <v>11461</v>
      </c>
    </row>
    <row r="6" spans="1:3">
      <c r="A6" s="4" t="s">
        <v>345</v>
      </c>
    </row>
    <row r="7" spans="1:3">
      <c r="A7" s="4" t="s">
        <v>86</v>
      </c>
      <c r="B7" s="6" t="n">
        <v>744</v>
      </c>
      <c r="C7" s="6" t="n">
        <v>11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94</v>
      </c>
      <c r="B1" s="2" t="s">
        <v>1</v>
      </c>
    </row>
    <row r="2" spans="1:3">
      <c r="B2" s="2" t="s">
        <v>2</v>
      </c>
      <c r="C2" s="2" t="s">
        <v>34</v>
      </c>
    </row>
    <row r="3" spans="1:3">
      <c r="A3" s="3" t="s">
        <v>495</v>
      </c>
    </row>
    <row r="4" spans="1:3">
      <c r="A4" s="4" t="s">
        <v>496</v>
      </c>
      <c r="B4" s="6" t="n">
        <v>499</v>
      </c>
      <c r="C4" s="6" t="n">
        <v>116</v>
      </c>
    </row>
    <row r="5" spans="1:3">
      <c r="A5" s="4" t="s">
        <v>497</v>
      </c>
      <c r="B5" s="5" t="n">
        <v>145</v>
      </c>
      <c r="C5" s="5" t="n">
        <v>13</v>
      </c>
    </row>
    <row r="6" spans="1:3">
      <c r="A6" s="4" t="s">
        <v>498</v>
      </c>
      <c r="B6" s="5" t="n">
        <v>73</v>
      </c>
      <c r="C6" s="5" t="n">
        <v>62</v>
      </c>
    </row>
    <row r="7" spans="1:3">
      <c r="A7" s="4" t="s">
        <v>499</v>
      </c>
      <c r="B7" s="5" t="n">
        <v>717</v>
      </c>
      <c r="C7" s="5" t="n">
        <v>191</v>
      </c>
    </row>
    <row r="8" spans="1:3">
      <c r="A8" s="3" t="s">
        <v>500</v>
      </c>
    </row>
    <row r="9" spans="1:3">
      <c r="A9" s="4" t="s">
        <v>496</v>
      </c>
      <c r="B9" s="5" t="n">
        <v>-259</v>
      </c>
      <c r="C9" s="5" t="n">
        <v>-59</v>
      </c>
    </row>
    <row r="10" spans="1:3">
      <c r="A10" s="4" t="s">
        <v>497</v>
      </c>
      <c r="B10" s="5" t="n">
        <v>-59</v>
      </c>
      <c r="C10" s="5" t="n">
        <v>23</v>
      </c>
    </row>
    <row r="11" spans="1:3">
      <c r="A11" s="4" t="s">
        <v>498</v>
      </c>
      <c r="B11" s="5" t="n">
        <v>-26</v>
      </c>
      <c r="C11" s="5" t="n">
        <v>-24</v>
      </c>
    </row>
    <row r="12" spans="1:3">
      <c r="A12" s="4" t="s">
        <v>501</v>
      </c>
      <c r="B12" s="5" t="n">
        <v>-344</v>
      </c>
      <c r="C12" s="5" t="n">
        <v>-60</v>
      </c>
    </row>
    <row r="13" spans="1:3">
      <c r="A13" s="4" t="s">
        <v>502</v>
      </c>
      <c r="B13" s="6" t="n">
        <v>373</v>
      </c>
      <c r="C13" s="6" t="n">
        <v>1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03</v>
      </c>
      <c r="B1" s="2" t="s">
        <v>1</v>
      </c>
    </row>
    <row r="2" spans="1:3">
      <c r="B2" s="2" t="s">
        <v>2</v>
      </c>
      <c r="C2" s="2" t="s">
        <v>34</v>
      </c>
    </row>
    <row r="3" spans="1:3">
      <c r="A3" s="3" t="s">
        <v>211</v>
      </c>
    </row>
    <row r="4" spans="1:3">
      <c r="A4" s="4" t="s">
        <v>504</v>
      </c>
      <c r="B4" s="4" t="s">
        <v>505</v>
      </c>
      <c r="C4" s="4" t="s">
        <v>506</v>
      </c>
    </row>
    <row r="5" spans="1:3">
      <c r="A5" s="4" t="s">
        <v>507</v>
      </c>
      <c r="B5" s="6" t="n">
        <v>254</v>
      </c>
      <c r="C5" s="6" t="n">
        <v>681</v>
      </c>
    </row>
    <row r="6" spans="1:3">
      <c r="A6" s="4" t="s">
        <v>508</v>
      </c>
      <c r="B6" s="4" t="s">
        <v>509</v>
      </c>
      <c r="C6" s="4" t="s">
        <v>510</v>
      </c>
    </row>
    <row r="7" spans="1:3">
      <c r="A7" s="4" t="s">
        <v>511</v>
      </c>
      <c r="B7" s="6" t="n">
        <v>55</v>
      </c>
      <c r="C7" s="6" t="n">
        <v>21</v>
      </c>
    </row>
    <row r="8" spans="1:3">
      <c r="A8" s="4" t="s">
        <v>512</v>
      </c>
      <c r="B8" s="4" t="s">
        <v>513</v>
      </c>
      <c r="C8" s="4" t="s">
        <v>514</v>
      </c>
    </row>
    <row r="9" spans="1:3">
      <c r="A9" s="4" t="s">
        <v>515</v>
      </c>
      <c r="B9" s="6" t="n">
        <v>-2</v>
      </c>
      <c r="C9" s="6" t="n">
        <v>-156</v>
      </c>
    </row>
    <row r="10" spans="1:3">
      <c r="A10" s="4" t="s">
        <v>516</v>
      </c>
      <c r="B10" s="4" t="s">
        <v>517</v>
      </c>
      <c r="C10" s="4" t="s">
        <v>518</v>
      </c>
    </row>
    <row r="11" spans="1:3">
      <c r="A11" s="4" t="s">
        <v>519</v>
      </c>
      <c r="B11" s="6" t="n">
        <v>4</v>
      </c>
      <c r="C11" s="6" t="n">
        <v>63</v>
      </c>
    </row>
    <row r="12" spans="1:3">
      <c r="A12" s="4" t="s">
        <v>520</v>
      </c>
      <c r="B12" s="4" t="s">
        <v>521</v>
      </c>
      <c r="C12" s="4" t="s">
        <v>522</v>
      </c>
    </row>
    <row r="13" spans="1:3">
      <c r="A13" s="4" t="s">
        <v>523</v>
      </c>
      <c r="B13" s="6" t="n">
        <v>0</v>
      </c>
      <c r="C13" s="6" t="n">
        <v>-351</v>
      </c>
    </row>
    <row r="14" spans="1:3">
      <c r="A14" s="4" t="s">
        <v>524</v>
      </c>
      <c r="B14" s="4" t="s">
        <v>525</v>
      </c>
      <c r="C14" s="4" t="s">
        <v>513</v>
      </c>
    </row>
    <row r="15" spans="1:3">
      <c r="A15" s="4" t="s">
        <v>526</v>
      </c>
      <c r="B15" s="6" t="n">
        <v>96</v>
      </c>
      <c r="C15" s="6" t="n">
        <v>-3</v>
      </c>
    </row>
    <row r="16" spans="1:3">
      <c r="A16" s="4" t="s">
        <v>527</v>
      </c>
      <c r="B16" s="4" t="s">
        <v>528</v>
      </c>
      <c r="C16" s="4" t="s">
        <v>521</v>
      </c>
    </row>
    <row r="17" spans="1:3">
      <c r="A17" s="4" t="s">
        <v>529</v>
      </c>
      <c r="B17" s="6" t="n">
        <v>41</v>
      </c>
      <c r="C17" s="6" t="n">
        <v>0</v>
      </c>
    </row>
    <row r="18" spans="1:3">
      <c r="A18" s="4" t="s">
        <v>530</v>
      </c>
      <c r="B18" s="4" t="s">
        <v>517</v>
      </c>
      <c r="C18" s="4" t="s">
        <v>531</v>
      </c>
    </row>
    <row r="19" spans="1:3">
      <c r="A19" s="4" t="s">
        <v>532</v>
      </c>
      <c r="B19" s="6" t="n">
        <v>2</v>
      </c>
      <c r="C19" s="6" t="n">
        <v>-41</v>
      </c>
    </row>
    <row r="20" spans="1:3">
      <c r="A20" s="4" t="s">
        <v>533</v>
      </c>
      <c r="B20" s="4" t="s">
        <v>534</v>
      </c>
      <c r="C20" s="4" t="s">
        <v>535</v>
      </c>
    </row>
    <row r="21" spans="1:3">
      <c r="A21" s="4" t="s">
        <v>536</v>
      </c>
      <c r="B21" s="6" t="n">
        <v>-77</v>
      </c>
      <c r="C21" s="6" t="n">
        <v>-70</v>
      </c>
    </row>
    <row r="22" spans="1:3">
      <c r="A22" s="4" t="s">
        <v>537</v>
      </c>
      <c r="B22" s="4" t="s">
        <v>538</v>
      </c>
      <c r="C22" s="4" t="s">
        <v>539</v>
      </c>
    </row>
    <row r="23" spans="1:3">
      <c r="A23" s="4" t="s">
        <v>540</v>
      </c>
      <c r="B23" s="6" t="n">
        <v>373</v>
      </c>
      <c r="C23" s="6" t="n">
        <v>144</v>
      </c>
    </row>
    <row r="24" spans="1:3">
      <c r="A24" s="4" t="s">
        <v>541</v>
      </c>
      <c r="B24" s="4" t="s">
        <v>521</v>
      </c>
      <c r="C24" s="4" t="s">
        <v>542</v>
      </c>
    </row>
    <row r="25" spans="1:3">
      <c r="A25" s="4" t="s">
        <v>543</v>
      </c>
      <c r="B25" s="6" t="n">
        <v>0</v>
      </c>
      <c r="C25" s="6" t="n">
        <v>-13</v>
      </c>
    </row>
    <row r="26" spans="1:3">
      <c r="A26" s="4" t="s">
        <v>116</v>
      </c>
      <c r="B26" s="4" t="s">
        <v>538</v>
      </c>
      <c r="C26" s="4" t="s">
        <v>544</v>
      </c>
    </row>
    <row r="27" spans="1:3">
      <c r="A27" s="4" t="s">
        <v>545</v>
      </c>
      <c r="B27" s="6" t="n">
        <v>373</v>
      </c>
      <c r="C27" s="6" t="n">
        <v>1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6</v>
      </c>
      <c r="B1" s="2" t="s">
        <v>2</v>
      </c>
      <c r="C1" s="2" t="s">
        <v>34</v>
      </c>
    </row>
    <row r="2" spans="1:3">
      <c r="A2" s="3" t="s">
        <v>547</v>
      </c>
    </row>
    <row r="3" spans="1:3">
      <c r="A3" s="4" t="s">
        <v>548</v>
      </c>
      <c r="B3" s="6" t="n">
        <v>25</v>
      </c>
      <c r="C3" s="6" t="n">
        <v>69</v>
      </c>
    </row>
    <row r="4" spans="1:3">
      <c r="A4" s="4" t="s">
        <v>52</v>
      </c>
      <c r="B4" s="5" t="n">
        <v>256</v>
      </c>
      <c r="C4" s="5" t="n">
        <v>122</v>
      </c>
    </row>
    <row r="5" spans="1:3">
      <c r="A5" s="4" t="s">
        <v>549</v>
      </c>
      <c r="B5" s="5" t="n">
        <v>109</v>
      </c>
      <c r="C5" s="5" t="n">
        <v>88</v>
      </c>
    </row>
    <row r="6" spans="1:3">
      <c r="A6" s="4" t="s">
        <v>550</v>
      </c>
      <c r="B6" s="5" t="n">
        <v>116</v>
      </c>
      <c r="C6" s="5" t="n">
        <v>184</v>
      </c>
    </row>
    <row r="7" spans="1:3">
      <c r="A7" s="4" t="s">
        <v>551</v>
      </c>
      <c r="B7" s="5" t="n">
        <v>16</v>
      </c>
      <c r="C7" s="5" t="n">
        <v>9</v>
      </c>
    </row>
    <row r="8" spans="1:3">
      <c r="A8" s="4" t="s">
        <v>552</v>
      </c>
      <c r="B8" s="5" t="n">
        <v>0</v>
      </c>
      <c r="C8" s="5" t="n">
        <v>2</v>
      </c>
    </row>
    <row r="9" spans="1:3">
      <c r="A9" s="4" t="s">
        <v>553</v>
      </c>
      <c r="B9" s="5" t="n">
        <v>1181</v>
      </c>
      <c r="C9" s="5" t="n">
        <v>1181</v>
      </c>
    </row>
    <row r="10" spans="1:3">
      <c r="A10" s="4" t="s">
        <v>554</v>
      </c>
      <c r="B10" s="5" t="n">
        <v>1703</v>
      </c>
      <c r="C10" s="5" t="n">
        <v>1655</v>
      </c>
    </row>
    <row r="11" spans="1:3">
      <c r="A11" s="4" t="s">
        <v>555</v>
      </c>
      <c r="B11" s="5" t="n">
        <v>-1181</v>
      </c>
      <c r="C11" s="5" t="n">
        <v>-1181</v>
      </c>
    </row>
    <row r="12" spans="1:3">
      <c r="A12" s="4" t="s">
        <v>556</v>
      </c>
      <c r="B12" s="5" t="n">
        <v>522</v>
      </c>
      <c r="C12" s="5" t="n">
        <v>474</v>
      </c>
    </row>
    <row r="13" spans="1:3">
      <c r="A13" s="3" t="s">
        <v>557</v>
      </c>
    </row>
    <row r="14" spans="1:3">
      <c r="A14" s="4" t="s">
        <v>369</v>
      </c>
      <c r="B14" s="5" t="n">
        <v>-11</v>
      </c>
      <c r="C14" s="5" t="n">
        <v>-35</v>
      </c>
    </row>
    <row r="15" spans="1:3">
      <c r="A15" s="4" t="s">
        <v>151</v>
      </c>
      <c r="B15" s="5" t="n">
        <v>-285</v>
      </c>
      <c r="C15" s="5" t="n">
        <v>-475</v>
      </c>
    </row>
    <row r="16" spans="1:3">
      <c r="A16" s="4" t="s">
        <v>558</v>
      </c>
      <c r="B16" s="5" t="n">
        <v>-630</v>
      </c>
      <c r="C16" s="5" t="n">
        <v>-534</v>
      </c>
    </row>
    <row r="17" spans="1:3">
      <c r="A17" s="4" t="s">
        <v>559</v>
      </c>
      <c r="B17" s="5" t="n">
        <v>-9</v>
      </c>
      <c r="C17" s="5" t="n">
        <v>-3</v>
      </c>
    </row>
    <row r="18" spans="1:3">
      <c r="A18" s="4" t="s">
        <v>560</v>
      </c>
      <c r="B18" s="5" t="n">
        <v>-935</v>
      </c>
      <c r="C18" s="5" t="n">
        <v>-1047</v>
      </c>
    </row>
    <row r="19" spans="1:3">
      <c r="A19" s="4" t="s">
        <v>561</v>
      </c>
      <c r="B19" s="5" t="n">
        <v>-413</v>
      </c>
      <c r="C19" s="6" t="n">
        <v>-573</v>
      </c>
    </row>
    <row r="20" spans="1:3">
      <c r="A20" s="4" t="s">
        <v>562</v>
      </c>
    </row>
    <row r="21" spans="1:3">
      <c r="A21" s="3" t="s">
        <v>547</v>
      </c>
    </row>
    <row r="22" spans="1:3">
      <c r="A22" s="4" t="s">
        <v>548</v>
      </c>
      <c r="B22" s="5" t="n">
        <v>-44</v>
      </c>
    </row>
    <row r="23" spans="1:3">
      <c r="A23" s="4" t="s">
        <v>52</v>
      </c>
      <c r="B23" s="5" t="n">
        <v>134</v>
      </c>
    </row>
    <row r="24" spans="1:3">
      <c r="A24" s="4" t="s">
        <v>549</v>
      </c>
      <c r="B24" s="5" t="n">
        <v>21</v>
      </c>
    </row>
    <row r="25" spans="1:3">
      <c r="A25" s="4" t="s">
        <v>550</v>
      </c>
      <c r="B25" s="5" t="n">
        <v>-68</v>
      </c>
    </row>
    <row r="26" spans="1:3">
      <c r="A26" s="4" t="s">
        <v>551</v>
      </c>
      <c r="B26" s="5" t="n">
        <v>5</v>
      </c>
    </row>
    <row r="27" spans="1:3">
      <c r="A27" s="4" t="s">
        <v>552</v>
      </c>
      <c r="B27" s="5" t="n">
        <v>-2</v>
      </c>
    </row>
    <row r="28" spans="1:3">
      <c r="A28" s="4" t="s">
        <v>553</v>
      </c>
      <c r="B28" s="5" t="n">
        <v>0</v>
      </c>
    </row>
    <row r="29" spans="1:3">
      <c r="A29" s="4" t="s">
        <v>554</v>
      </c>
      <c r="B29" s="5" t="n">
        <v>32</v>
      </c>
    </row>
    <row r="30" spans="1:3">
      <c r="A30" s="4" t="s">
        <v>555</v>
      </c>
      <c r="B30" s="5" t="n">
        <v>0</v>
      </c>
    </row>
    <row r="31" spans="1:3">
      <c r="A31" s="4" t="s">
        <v>556</v>
      </c>
      <c r="B31" s="5" t="n">
        <v>32</v>
      </c>
    </row>
    <row r="32" spans="1:3">
      <c r="A32" s="3" t="s">
        <v>557</v>
      </c>
    </row>
    <row r="33" spans="1:3">
      <c r="A33" s="4" t="s">
        <v>369</v>
      </c>
      <c r="B33" s="5" t="n">
        <v>24</v>
      </c>
    </row>
    <row r="34" spans="1:3">
      <c r="A34" s="4" t="s">
        <v>151</v>
      </c>
      <c r="B34" s="5" t="n">
        <v>162</v>
      </c>
    </row>
    <row r="35" spans="1:3">
      <c r="A35" s="4" t="s">
        <v>558</v>
      </c>
      <c r="B35" s="5" t="n">
        <v>216</v>
      </c>
    </row>
    <row r="36" spans="1:3">
      <c r="A36" s="4" t="s">
        <v>559</v>
      </c>
      <c r="B36" s="5" t="n">
        <v>-5</v>
      </c>
    </row>
    <row r="37" spans="1:3">
      <c r="A37" s="4" t="s">
        <v>560</v>
      </c>
      <c r="B37" s="5" t="n">
        <v>128</v>
      </c>
    </row>
    <row r="38" spans="1:3">
      <c r="A38" s="4" t="s">
        <v>561</v>
      </c>
      <c r="B38" s="6" t="n">
        <v>1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63</v>
      </c>
      <c r="B1" s="2" t="s">
        <v>1</v>
      </c>
    </row>
    <row r="2" spans="1:3">
      <c r="B2" s="2" t="s">
        <v>2</v>
      </c>
      <c r="C2" s="2" t="s">
        <v>34</v>
      </c>
    </row>
    <row r="3" spans="1:3">
      <c r="A3" s="3" t="s">
        <v>215</v>
      </c>
    </row>
    <row r="4" spans="1:3">
      <c r="A4" s="4" t="s">
        <v>564</v>
      </c>
      <c r="B4" s="6" t="n">
        <v>25</v>
      </c>
      <c r="C4" s="6" t="n">
        <v>20</v>
      </c>
    </row>
    <row r="5" spans="1:3">
      <c r="A5" s="4" t="s">
        <v>565</v>
      </c>
      <c r="B5" s="6" t="n">
        <v>4</v>
      </c>
      <c r="C5" s="6"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37"/>
    <col customWidth="1" max="5" min="5" width="18"/>
    <col customWidth="1" max="6" min="6" width="10"/>
  </cols>
  <sheetData>
    <row r="1" spans="1:6">
      <c r="A1" s="1" t="s">
        <v>111</v>
      </c>
      <c r="B1" s="2" t="s">
        <v>112</v>
      </c>
      <c r="C1" s="2" t="s">
        <v>113</v>
      </c>
      <c r="D1" s="2" t="s">
        <v>114</v>
      </c>
      <c r="E1" s="2" t="s">
        <v>115</v>
      </c>
      <c r="F1" s="2" t="s">
        <v>116</v>
      </c>
    </row>
    <row r="2" spans="1:6">
      <c r="A2" s="4" t="s">
        <v>117</v>
      </c>
      <c r="B2" s="5" t="n">
        <v>2860944</v>
      </c>
    </row>
    <row r="3" spans="1:6">
      <c r="A3" s="4" t="s">
        <v>118</v>
      </c>
      <c r="B3" s="6" t="n">
        <v>3</v>
      </c>
      <c r="C3" s="6" t="n">
        <v>9120</v>
      </c>
      <c r="D3" s="6" t="n">
        <v>-36</v>
      </c>
      <c r="E3" s="6" t="n">
        <v>1491</v>
      </c>
      <c r="F3" s="6" t="n">
        <v>10578</v>
      </c>
    </row>
    <row r="4" spans="1:6">
      <c r="A4" s="4" t="s">
        <v>119</v>
      </c>
      <c r="C4" s="5" t="n">
        <v>573</v>
      </c>
      <c r="F4" s="5" t="n">
        <v>573</v>
      </c>
    </row>
    <row r="5" spans="1:6">
      <c r="A5" s="4" t="s">
        <v>120</v>
      </c>
      <c r="B5" s="5" t="n">
        <v>128315</v>
      </c>
    </row>
    <row r="6" spans="1:6">
      <c r="A6" s="4" t="s">
        <v>121</v>
      </c>
      <c r="C6" s="5" t="n">
        <v>389</v>
      </c>
      <c r="F6" s="5" t="n">
        <v>389</v>
      </c>
    </row>
    <row r="7" spans="1:6">
      <c r="A7" s="4" t="s">
        <v>122</v>
      </c>
      <c r="B7" s="5" t="n">
        <v>25235</v>
      </c>
    </row>
    <row r="8" spans="1:6">
      <c r="A8" s="4" t="s">
        <v>123</v>
      </c>
      <c r="C8" s="5" t="n">
        <v>318</v>
      </c>
      <c r="F8" s="5" t="n">
        <v>318</v>
      </c>
    </row>
    <row r="9" spans="1:6">
      <c r="A9" s="4" t="s">
        <v>124</v>
      </c>
      <c r="E9" s="5" t="n">
        <v>-588</v>
      </c>
      <c r="F9" s="5" t="n">
        <v>-588</v>
      </c>
    </row>
    <row r="10" spans="1:6">
      <c r="A10" s="4" t="s">
        <v>125</v>
      </c>
      <c r="D10" s="5" t="n">
        <v>70</v>
      </c>
      <c r="F10" s="5" t="n">
        <v>70</v>
      </c>
    </row>
    <row r="11" spans="1:6">
      <c r="A11" s="4" t="s">
        <v>102</v>
      </c>
      <c r="E11" s="5" t="n">
        <v>1871</v>
      </c>
      <c r="F11" s="5" t="n">
        <v>1871</v>
      </c>
    </row>
    <row r="12" spans="1:6">
      <c r="A12" s="4" t="s">
        <v>126</v>
      </c>
      <c r="B12" s="5" t="n">
        <v>3014494</v>
      </c>
    </row>
    <row r="13" spans="1:6">
      <c r="A13" s="4" t="s">
        <v>127</v>
      </c>
      <c r="B13" s="6" t="n">
        <v>3</v>
      </c>
      <c r="C13" s="5" t="n">
        <v>10400</v>
      </c>
      <c r="D13" s="5" t="n">
        <v>34</v>
      </c>
      <c r="E13" s="5" t="n">
        <v>2774</v>
      </c>
      <c r="F13" s="5" t="n">
        <v>13211</v>
      </c>
    </row>
    <row r="14" spans="1:6">
      <c r="A14" s="4" t="s">
        <v>119</v>
      </c>
      <c r="C14" s="5" t="n">
        <v>629</v>
      </c>
      <c r="F14" s="5" t="n">
        <v>629</v>
      </c>
    </row>
    <row r="15" spans="1:6">
      <c r="A15" s="4" t="s">
        <v>120</v>
      </c>
      <c r="B15" s="5" t="n">
        <v>99376</v>
      </c>
    </row>
    <row r="16" spans="1:6">
      <c r="A16" s="4" t="s">
        <v>121</v>
      </c>
      <c r="C16" s="5" t="n">
        <v>747</v>
      </c>
      <c r="F16" s="5" t="n">
        <v>747</v>
      </c>
    </row>
    <row r="17" spans="1:6">
      <c r="A17" s="4" t="s">
        <v>128</v>
      </c>
      <c r="B17" s="5" t="n">
        <v>3402</v>
      </c>
    </row>
    <row r="18" spans="1:6">
      <c r="A18" s="4" t="s">
        <v>129</v>
      </c>
      <c r="C18" s="5" t="n">
        <v>62</v>
      </c>
      <c r="F18" s="5" t="n">
        <v>62</v>
      </c>
    </row>
    <row r="19" spans="1:6">
      <c r="A19" s="4" t="s">
        <v>130</v>
      </c>
      <c r="B19" s="5" t="n">
        <v>927418</v>
      </c>
    </row>
    <row r="20" spans="1:6">
      <c r="A20" s="4" t="s">
        <v>131</v>
      </c>
      <c r="B20" s="6" t="n">
        <v>1</v>
      </c>
      <c r="C20" s="5" t="n">
        <v>13322</v>
      </c>
      <c r="F20" s="5" t="n">
        <v>13323</v>
      </c>
    </row>
    <row r="21" spans="1:6">
      <c r="A21" s="4" t="s">
        <v>132</v>
      </c>
      <c r="B21" s="5" t="n">
        <v>-215118</v>
      </c>
    </row>
    <row r="22" spans="1:6">
      <c r="A22" s="4" t="s">
        <v>133</v>
      </c>
      <c r="C22" s="5" t="n">
        <v>-2635</v>
      </c>
      <c r="F22" s="5" t="n">
        <v>-2635</v>
      </c>
    </row>
    <row r="23" spans="1:6">
      <c r="A23" s="4" t="s">
        <v>124</v>
      </c>
      <c r="E23" s="5" t="n">
        <v>-460</v>
      </c>
      <c r="F23" s="5" t="n">
        <v>-460</v>
      </c>
    </row>
    <row r="24" spans="1:6">
      <c r="A24" s="4" t="s">
        <v>125</v>
      </c>
      <c r="D24" s="5" t="n">
        <v>-51</v>
      </c>
      <c r="F24" s="5" t="n">
        <v>-51</v>
      </c>
    </row>
    <row r="25" spans="1:6">
      <c r="A25" s="4" t="s">
        <v>102</v>
      </c>
      <c r="E25" s="5" t="n">
        <v>837</v>
      </c>
      <c r="F25" s="5" t="n">
        <v>837</v>
      </c>
    </row>
    <row r="26" spans="1:6">
      <c r="A26" s="4" t="s">
        <v>134</v>
      </c>
      <c r="B26" s="5" t="n">
        <v>3829572</v>
      </c>
    </row>
    <row r="27" spans="1:6">
      <c r="A27" s="4" t="s">
        <v>135</v>
      </c>
      <c r="B27" s="6" t="n">
        <v>4</v>
      </c>
      <c r="C27" s="6" t="n">
        <v>22525</v>
      </c>
      <c r="D27" s="6" t="n">
        <v>-17</v>
      </c>
      <c r="E27" s="6" t="n">
        <v>3151</v>
      </c>
      <c r="F27" s="6" t="n">
        <v>256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4</v>
      </c>
    </row>
    <row r="3" spans="1:3">
      <c r="A3" s="3" t="s">
        <v>137</v>
      </c>
    </row>
    <row r="4" spans="1:3">
      <c r="A4" s="4" t="s">
        <v>102</v>
      </c>
      <c r="B4" s="6" t="n">
        <v>837</v>
      </c>
      <c r="C4" s="6" t="n">
        <v>1871</v>
      </c>
    </row>
    <row r="5" spans="1:3">
      <c r="A5" s="3" t="s">
        <v>138</v>
      </c>
    </row>
    <row r="6" spans="1:3">
      <c r="A6" s="4" t="s">
        <v>139</v>
      </c>
      <c r="B6" s="5" t="n">
        <v>359</v>
      </c>
      <c r="C6" s="5" t="n">
        <v>181</v>
      </c>
    </row>
    <row r="7" spans="1:3">
      <c r="A7" s="4" t="s">
        <v>93</v>
      </c>
      <c r="B7" s="5" t="n">
        <v>1397</v>
      </c>
      <c r="C7" s="5" t="n">
        <v>735</v>
      </c>
    </row>
    <row r="8" spans="1:3">
      <c r="A8" s="4" t="s">
        <v>140</v>
      </c>
      <c r="B8" s="5" t="n">
        <v>-336</v>
      </c>
      <c r="C8" s="5" t="n">
        <v>-50</v>
      </c>
    </row>
    <row r="9" spans="1:3">
      <c r="A9" s="4" t="s">
        <v>141</v>
      </c>
      <c r="B9" s="5" t="n">
        <v>25</v>
      </c>
      <c r="C9" s="5" t="n">
        <v>6</v>
      </c>
    </row>
    <row r="10" spans="1:3">
      <c r="A10" s="4" t="s">
        <v>119</v>
      </c>
      <c r="B10" s="5" t="n">
        <v>629</v>
      </c>
      <c r="C10" s="5" t="n">
        <v>516</v>
      </c>
    </row>
    <row r="11" spans="1:3">
      <c r="A11" s="3" t="s">
        <v>142</v>
      </c>
    </row>
    <row r="12" spans="1:3">
      <c r="A12" s="4" t="s">
        <v>143</v>
      </c>
      <c r="B12" s="5" t="n">
        <v>-645</v>
      </c>
      <c r="C12" s="5" t="n">
        <v>-66</v>
      </c>
    </row>
    <row r="13" spans="1:3">
      <c r="A13" s="4" t="s">
        <v>144</v>
      </c>
      <c r="B13" s="5" t="n">
        <v>743</v>
      </c>
      <c r="C13" s="5" t="n">
        <v>-711</v>
      </c>
    </row>
    <row r="14" spans="1:3">
      <c r="A14" s="4" t="s">
        <v>145</v>
      </c>
      <c r="B14" s="5" t="n">
        <v>-322</v>
      </c>
      <c r="C14" s="5" t="n">
        <v>309</v>
      </c>
    </row>
    <row r="15" spans="1:3">
      <c r="A15" s="4" t="s">
        <v>146</v>
      </c>
      <c r="B15" s="5" t="n">
        <v>296</v>
      </c>
      <c r="C15" s="5" t="n">
        <v>12</v>
      </c>
    </row>
    <row r="16" spans="1:3">
      <c r="A16" s="4" t="s">
        <v>147</v>
      </c>
      <c r="B16" s="5" t="n">
        <v>-114</v>
      </c>
      <c r="C16" s="5" t="n">
        <v>-291</v>
      </c>
    </row>
    <row r="17" spans="1:3">
      <c r="A17" s="4" t="s">
        <v>148</v>
      </c>
      <c r="B17" s="5" t="n">
        <v>2869</v>
      </c>
      <c r="C17" s="5" t="n">
        <v>2512</v>
      </c>
    </row>
    <row r="18" spans="1:3">
      <c r="A18" s="3" t="s">
        <v>149</v>
      </c>
    </row>
    <row r="19" spans="1:3">
      <c r="A19" s="4" t="s">
        <v>150</v>
      </c>
      <c r="B19" s="5" t="n">
        <v>-1123</v>
      </c>
      <c r="C19" s="5" t="n">
        <v>-1872</v>
      </c>
    </row>
    <row r="20" spans="1:3">
      <c r="A20" s="4" t="s">
        <v>151</v>
      </c>
      <c r="B20" s="5" t="n">
        <v>-21</v>
      </c>
      <c r="C20" s="5" t="n">
        <v>-934</v>
      </c>
    </row>
    <row r="21" spans="1:3">
      <c r="A21" s="4" t="s">
        <v>152</v>
      </c>
      <c r="B21" s="5" t="n">
        <v>-51</v>
      </c>
      <c r="C21" s="5" t="n">
        <v>-11</v>
      </c>
    </row>
    <row r="22" spans="1:3">
      <c r="A22" s="4" t="s">
        <v>153</v>
      </c>
      <c r="B22" s="5" t="n">
        <v>-1195</v>
      </c>
      <c r="C22" s="5" t="n">
        <v>-2817</v>
      </c>
    </row>
    <row r="23" spans="1:3">
      <c r="A23" s="3" t="s">
        <v>154</v>
      </c>
    </row>
    <row r="24" spans="1:3">
      <c r="A24" s="4" t="s">
        <v>155</v>
      </c>
      <c r="B24" s="5" t="n">
        <v>13323</v>
      </c>
      <c r="C24" s="5" t="n">
        <v>0</v>
      </c>
    </row>
    <row r="25" spans="1:3">
      <c r="A25" s="4" t="s">
        <v>156</v>
      </c>
      <c r="B25" s="5" t="n">
        <v>747</v>
      </c>
      <c r="C25" s="5" t="n">
        <v>389</v>
      </c>
    </row>
    <row r="26" spans="1:3">
      <c r="A26" s="4" t="s">
        <v>157</v>
      </c>
      <c r="B26" s="5" t="n">
        <v>-2635</v>
      </c>
      <c r="C26" s="5" t="n">
        <v>0</v>
      </c>
    </row>
    <row r="27" spans="1:3">
      <c r="A27" s="4" t="s">
        <v>158</v>
      </c>
      <c r="B27" s="5" t="n">
        <v>-288</v>
      </c>
      <c r="C27" s="5" t="n">
        <v>0</v>
      </c>
    </row>
    <row r="28" spans="1:3">
      <c r="A28" s="4" t="s">
        <v>159</v>
      </c>
      <c r="B28" s="5" t="n">
        <v>-460</v>
      </c>
      <c r="C28" s="5" t="n">
        <v>-588</v>
      </c>
    </row>
    <row r="29" spans="1:3">
      <c r="A29" s="4" t="s">
        <v>160</v>
      </c>
      <c r="B29" s="5" t="n">
        <v>10687</v>
      </c>
      <c r="C29" s="5" t="n">
        <v>-199</v>
      </c>
    </row>
    <row r="30" spans="1:3">
      <c r="A30" s="4" t="s">
        <v>161</v>
      </c>
      <c r="B30" s="5" t="n">
        <v>12361</v>
      </c>
      <c r="C30" s="5" t="n">
        <v>-504</v>
      </c>
    </row>
    <row r="31" spans="1:3">
      <c r="A31" s="4" t="s">
        <v>162</v>
      </c>
      <c r="B31" s="5" t="n">
        <v>4917</v>
      </c>
      <c r="C31" s="5" t="n">
        <v>5339</v>
      </c>
    </row>
    <row r="32" spans="1:3">
      <c r="A32" s="4" t="s">
        <v>163</v>
      </c>
      <c r="B32" s="5" t="n">
        <v>-56</v>
      </c>
      <c r="C32" s="5" t="n">
        <v>82</v>
      </c>
    </row>
    <row r="33" spans="1:3">
      <c r="A33" s="4" t="s">
        <v>164</v>
      </c>
      <c r="B33" s="5" t="n">
        <v>17222</v>
      </c>
      <c r="C33" s="5" t="n">
        <v>4917</v>
      </c>
    </row>
    <row r="34" spans="1:3">
      <c r="A34" s="3" t="s">
        <v>165</v>
      </c>
    </row>
    <row r="35" spans="1:3">
      <c r="A35" s="4" t="s">
        <v>166</v>
      </c>
      <c r="B35" s="5" t="n">
        <v>66</v>
      </c>
      <c r="C35" s="5" t="n">
        <v>943</v>
      </c>
    </row>
    <row r="36" spans="1:3">
      <c r="A36" s="3" t="s">
        <v>167</v>
      </c>
    </row>
    <row r="37" spans="1:3">
      <c r="A37" s="4" t="s">
        <v>168</v>
      </c>
      <c r="B37" s="5" t="n">
        <v>0</v>
      </c>
      <c r="C37" s="5" t="n">
        <v>57</v>
      </c>
    </row>
    <row r="38" spans="1:3">
      <c r="A38" s="4" t="s">
        <v>169</v>
      </c>
      <c r="B38" s="6" t="n">
        <v>0</v>
      </c>
      <c r="C38" s="6" t="n">
        <v>8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17:33Z</dcterms:created>
  <dcterms:modified xmlns:dcterms="http://purl.org/dc/terms/" xmlns:xsi="http://www.w3.org/2001/XMLSchema-instance" xsi:type="dcterms:W3CDTF">2019-02-28T17:17:33Z</dcterms:modified>
</cp:coreProperties>
</file>